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Operations and Basis " sheetId="6" r:id="rId6"/>
    <s:sheet name="Going Concern" sheetId="7" r:id="rId7"/>
    <s:sheet name="Significant Accounting Policies" sheetId="8" r:id="rId8"/>
    <s:sheet name="Inventory" sheetId="9" r:id="rId9"/>
    <s:sheet name="Property and Equipment" sheetId="10" r:id="rId10"/>
    <s:sheet name="Timber Rights" sheetId="11" r:id="rId11"/>
    <s:sheet name="Due from_to Related Parties" sheetId="12" r:id="rId12"/>
    <s:sheet name="Notes Payable" sheetId="13" r:id="rId13"/>
    <s:sheet name="Convertible Note" sheetId="14" r:id="rId14"/>
    <s:sheet name="Stockholders' Equity" sheetId="15" r:id="rId15"/>
    <s:sheet name="Income Taxes" sheetId="16" r:id="rId16"/>
    <s:sheet name="Commitments and Contingencies" sheetId="17" r:id="rId17"/>
    <s:sheet name="Subsequent Events" sheetId="18" r:id="rId18"/>
    <s:sheet name="Significant Accounting Polici19" sheetId="19" r:id="rId19"/>
    <s:sheet name="Inventory (Tables)" sheetId="20" r:id="rId20"/>
    <s:sheet name="Property and Equipment (Tables)" sheetId="21" r:id="rId21"/>
    <s:sheet name="Due from_to Related Parties (Ta" sheetId="22" r:id="rId22"/>
    <s:sheet name="Notes Payable (Tables)" sheetId="23" r:id="rId23"/>
    <s:sheet name="Stockholders' Equity (Tables)" sheetId="24" r:id="rId24"/>
    <s:sheet name="Nature of Operations and Basi25" sheetId="25" r:id="rId25"/>
    <s:sheet name="Significant Accounting Polici26" sheetId="26" r:id="rId26"/>
    <s:sheet name="Inventory (Details)" sheetId="27" r:id="rId27"/>
    <s:sheet name="Property and Equipment (Details" sheetId="28" r:id="rId28"/>
    <s:sheet name="Property and Equipment (Detai29" sheetId="29" r:id="rId29"/>
    <s:sheet name="Timber Rights (Details Narrativ" sheetId="30" r:id="rId30"/>
    <s:sheet name="Due from_to Related Parties (De" sheetId="31" r:id="rId31"/>
    <s:sheet name="Due from_to Related Parties (32" sheetId="32" r:id="rId32"/>
    <s:sheet name="Notes Payable (Details)" sheetId="33" r:id="rId33"/>
    <s:sheet name="Notes Payable (Details Narrativ" sheetId="34" r:id="rId34"/>
    <s:sheet name="Convertible Note (Details Narra" sheetId="35" r:id="rId35"/>
    <s:sheet name="Stockholders' Equity (Details)" sheetId="36" r:id="rId36"/>
    <s:sheet name="Stockholders' Equity (Details 1" sheetId="37" r:id="rId37"/>
    <s:sheet name="Stockholders' Equity (Details N" sheetId="38" r:id="rId38"/>
    <s:sheet name="Income Taxes (Details Narrative" sheetId="39" r:id="rId39"/>
    <s:sheet name="Commitments and Contingencie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6</t>
  </si>
  <si>
    <t>Oct. 28, 2016</t>
  </si>
  <si>
    <t>Document And Entity Information</t>
  </si>
  <si>
    <t>Entity Registrant Name</t>
  </si>
  <si>
    <t>Earth Gen-Biofuel, Inc.</t>
  </si>
  <si>
    <t>Entity Central Index Key</t>
  </si>
  <si>
    <t>Document Type</t>
  </si>
  <si>
    <t>10-Q</t>
  </si>
  <si>
    <t>Trading Symbol</t>
  </si>
  <si>
    <t>EGBB</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t>
  </si>
  <si>
    <t>Prepaid expenses and other receivables</t>
  </si>
  <si>
    <t>Inventories, net</t>
  </si>
  <si>
    <t>Loan receivable</t>
  </si>
  <si>
    <t>Total Current Assets</t>
  </si>
  <si>
    <t>Property and equipment, net</t>
  </si>
  <si>
    <t>Timber rights</t>
  </si>
  <si>
    <t xml:space="preserve"> </t>
  </si>
  <si>
    <t>Total Assets</t>
  </si>
  <si>
    <t>Current Liabilities</t>
  </si>
  <si>
    <t>Accounts payable and accrued expenses</t>
  </si>
  <si>
    <t>Notes payable</t>
  </si>
  <si>
    <t>Notes payable-related party</t>
  </si>
  <si>
    <t>Convertible notes, net</t>
  </si>
  <si>
    <t>Due to related party</t>
  </si>
  <si>
    <t>Total Current Liabilities</t>
  </si>
  <si>
    <t>Commitments and contingencies</t>
  </si>
  <si>
    <t>Stockholders' Equity</t>
  </si>
  <si>
    <t>Preferred stock, $0.0001 par value, 10,000,000 shares authorized, none issued and outstanding</t>
  </si>
  <si>
    <t>Common stock, $0.0001 par value, 690,000,000 shares authorized, 87,671,007 and 81,256,574 shares issued and outstanding at June 30, 2016 and December 31, 2015, respectively</t>
  </si>
  <si>
    <t>Additional paid-in capital</t>
  </si>
  <si>
    <t>Stock subscription payable</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5</t>
  </si>
  <si>
    <t>Income Statement [Abstract]</t>
  </si>
  <si>
    <t>Revenues</t>
  </si>
  <si>
    <t>Operating expenses:</t>
  </si>
  <si>
    <t>General and administrative</t>
  </si>
  <si>
    <t>Inventory reserve</t>
  </si>
  <si>
    <t>Total operating expenses</t>
  </si>
  <si>
    <t>Loss from operations</t>
  </si>
  <si>
    <t>Other Income (Expense)</t>
  </si>
  <si>
    <t>Interest expense</t>
  </si>
  <si>
    <t>Loss on conversion of debt</t>
  </si>
  <si>
    <t>Total other expense</t>
  </si>
  <si>
    <t>Loss before income taxes</t>
  </si>
  <si>
    <t>Provision for income taxes</t>
  </si>
  <si>
    <t>Net loss</t>
  </si>
  <si>
    <t>Net loss per common share</t>
  </si>
  <si>
    <t>Basic and diluted (in dollars per share)</t>
  </si>
  <si>
    <t>Weighted average common shares outstanding</t>
  </si>
  <si>
    <t>Basic and diluted (in shares)</t>
  </si>
  <si>
    <t>CONSOLIDATED STATEMENTS OF CASH FLOWS (UNAUDITED) - USD ($)</t>
  </si>
  <si>
    <t>Operating Activities:</t>
  </si>
  <si>
    <t>Adjustments to reconcile net loss to net cash used by operating activities:</t>
  </si>
  <si>
    <t>Depreciation expense</t>
  </si>
  <si>
    <t>Amortization expense</t>
  </si>
  <si>
    <t>Amortization of debt discounts</t>
  </si>
  <si>
    <t>Stock-based compensation</t>
  </si>
  <si>
    <t>Changes in operating assets and liabilities:</t>
  </si>
  <si>
    <t>Inventory</t>
  </si>
  <si>
    <t>Related party payables</t>
  </si>
  <si>
    <t>Net cash used in operating activities</t>
  </si>
  <si>
    <t>Financing Activities:</t>
  </si>
  <si>
    <t>Proceeds from notes payable</t>
  </si>
  <si>
    <t>Repayment to notes payable</t>
  </si>
  <si>
    <t>Proceeds from related party note payable</t>
  </si>
  <si>
    <t>Repayment to related party note payable</t>
  </si>
  <si>
    <t>Proceeds from common stock issuances</t>
  </si>
  <si>
    <t>Cash received for stock subscriptions payable</t>
  </si>
  <si>
    <t>Net cash provided by financing activities</t>
  </si>
  <si>
    <t>Net change in cash</t>
  </si>
  <si>
    <t>Cash, beginning of period</t>
  </si>
  <si>
    <t>Cash, end of period</t>
  </si>
  <si>
    <t>Cash paid during the period</t>
  </si>
  <si>
    <t>Interest</t>
  </si>
  <si>
    <t>Income taxes</t>
  </si>
  <si>
    <t>Non-cash investing and financing activities:</t>
  </si>
  <si>
    <t>Common stock issued for accrued interest</t>
  </si>
  <si>
    <t>Common stock issued for promissory and convertible notes</t>
  </si>
  <si>
    <t>Common stock issued for due to related party</t>
  </si>
  <si>
    <t>Common stock issued for timber rights</t>
  </si>
  <si>
    <t>Nature of Operations and Basis of Presentation</t>
  </si>
  <si>
    <t>Organization, Consolidation and Presentation of Financial Statements [Abstract]</t>
  </si>
  <si>
    <t>Note
1—Nature of Operations and Basis of Presentation Earth
Gen-Biofuel, Inc. (the “Company” or “Earth Gen”) was incorporated in the state of Nevada on August 28,
2012 to pursue the business of becoming an international agricultural company focused on growing plants that are the basis for
providing renewable sources for manufacturing processes and energy. On
September 25, 2012, Earth Gen entered into an Agreement of Share Exchange and Plan of Reorganization (the “Exchange Agreement”)
with EarthBlock Technologies, Inc. (“EarthBlock”), a Nevada publicly traded corporation, pursuant to which EarthBlock
acquired 100% of the ownership of the Company in exchange for 63,666,400 shares of EarthBlock’s common stock (the “Exchange”)
on the basis of four shares of EarthBlock for one share of Earth Gen outstanding as of October 14, 2012. Upon
the completion of the Exchange, Earth Gen operated as a wholly owned subsidiary of EarthBlock and focused its efforts to begin
its international agricultural operations. In October of 2012, Earth Gen began to organize farmers and government related agencies
in Laos and Vietnam to control land for growing castor beans. Prior to Earth Gen becoming a subsidiary of EarthBlock, Earth Gen’s
management had spent over two years creating the relationships and working with local farmers to build an organization and obtain
the knowledge and expertise to become a major grower of castor beans in these countries. The
common stock of EarthBlock was registered with the SEC under the Exchange Act and was quoted on OTCQB operated by the OTC Markets
Group Inc. EarthBlock failed to comply with Exchange Act Section 13(a) because it had not filed any periodic reports with the
SEC since the period ended December 31, 2007. EarthBlock consented to a deregistration order of the SEC, and pursuant to Section
12(j) of the Exchange Act, registration of EarthBlock’s common stock was revoked and trading in EarthBlock’s common
stock was suspended. Additionally,
the shareholders of Earth Gen were not made aware of the full extent of a material liability of EarthBlock that resulted from
the operations of EarthBlock’s non-operational subsidiary EarthBlock Texas Homes, Inc. As a result of the liability not
being included in proper detail and information regarding its effect on EarthBlock’s financial statements, EarthBlock’s
previously disclosed financial condition was inaccurate. On
September 25, 2013, the Board of Directors of EarthBlock and of Earth Gen voted to rescind the acquisition of Earth Gen by
EarthBlock and authorized the officers of the Corporation to take the steps required to complete the rescission of the Exchange. A
rescission agreement dated October 28, 2013 (the “Rescission Agreement”) was entered into by and among EarthBlock,
Earth Gen and the shareholders. A majority of Earth Gen shareholders approved the Rescission Agreement on October 28, 2013. The
Rescission Agreement sets forth the terms and provisions where the parties agreed to take all steps necessary and proper to unwind
the Exchange including the surrender of the Exchange Shares for cancellation and Earth Gen to issue to each Exchange Share shareholder
his respective original equity interests in Earth Gen. The Additional Shares will remain outstanding and will ratably dilute the
Exchange Share shareholders pre-Exchange, original equity ownership in Earth Gen as a result. The
Rescission Agreement offer terminated on October 10, 2014. Pursuant to the terms of the Rescission Agreement, Earth Gen issued
a total of 50,645,600 Earth Gen common stock shares to participating holders of Exchange Shares commensurate with the holders’
respective original equity interests in Earth Gen. Earth Gen also issued a total of 7,030,400 Additional Shares. No additional
Earth Gen common stock shares will be issued as a result of the rescission of the Reverse Merger. One Shareholder owning 7,560,000
Exchange Shares did not become a party to the Rescission Agreement and will retain his EarthBlock common stock shares and with
no equity interest in Earth Gen. In
March 2014, Earth Gen-Biofuel Lao Sole Co Ltd (“Earth Gen Laos”) was formed under the laws of Laos to meet Laos’s
regulatory and legal requirements to do business in Laos. This company is 100% controlled by Earth Gen. Earth Gen Laos has its
own in-country bank accounts denominated in US dollars through which it pays all local operating expenses of the business activities
of Earth Gen in Laos. In
March of 2016, Earth-Eco Agriculture Inc. (“Earth-Eco”) was formed as a Nevada corporation and 100% owned subsidiary
of Earth Gen-Biofuel Inc. There were no operation of Earth-Eco Agriculture since June 30, 2016. Earth-Eco Agriculture Inc. was
formed for the management of Earth Gen-Biofuel Inc’s non-castor bean operations.</t>
  </si>
  <si>
    <t>Going Concern</t>
  </si>
  <si>
    <t>Note
2—Going Concern These
financial statements have been prepared on a going concern basis, which implies that the Company will continue to realize its
assets and discharge its liabilities in the normal course of business. As of June 30, 2016, the Company has an accumulated deficit
since inceptio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Note
3—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rinciples
of Consolidation The
consolidated financial statements include the accounts of the Company and its subsidiary. All inter-company accounts and transactions
have been eliminated in consolidation.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The
balance sheets and certain comparative information as of December 31, 2015 are derived from the audited financial statements and
related notes for the year ended December 31, 2015 (“2015 Annual Financial Statements”), included in the Company’s
2015 Annual Report on Form 10-K. These unaudited interim financial statements should be read in conjunction with the 2015 Annual
Financial Statements. Basic
and Diluted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 The
Company has issued common stock purchase warrants and entered into convertible note; however, they are anti-dilutive given the
net loss incurred for the periods presented. As a result, 4,902,500 potentially dilutive common stock equivalents (presented post-dividend
and post-split) were excluded from the calculation of diluted loss per common share as of June 30, 2016. Therefore, dilutive and
basic losses per common share are equal. Inventory Inventory
consists of raw materials consisting of castor bean seeds. Inventories are recorded at the lower of cost or market, using the
first-in, first-out method. Cost is determined at the actual cost for raw materials. 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 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the inventories for estimated obsolescence or unmarketable inventory equal to the difference between the
cost of inventories and the estimated market value based upon assumptions about future demand and market conditions. Based
on the above assessment, the Company recorded an inventory reserve of $56,931 and $115,963 as of June 30, 2016 and December 31,
2015, respectively. Timber
Rights Timber
rights represent the exclusive rights acquired by the Company to extract and purchase all commercial timber logs extractable from
a designated timber concession area. Timber
rights are stated at cost less accumulated amortization and impairment loss, if any. The
timber harvested are depleted on the basis of the volume of timber logs extracted during the year as a proportion of the total
estimated timber logs extractable over the remaining period of timber extraction. Revenue
Recognition 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t>
  </si>
  <si>
    <t>Inventory Disclosure [Abstract]</t>
  </si>
  <si>
    <t xml:space="preserve">Note
4—Inventory Inventory
consists of:
June
30, December
31,
2016 2015
Capitalized
costs of growing crops 569,314 569,314
Total
inventory $ 569,314 $ 569,314
Less:
inventory reserve (237,215 ) (180,283 )
Inventory,
net $ 332,099 $ 389,031 </t>
  </si>
  <si>
    <t>Property and Equipment</t>
  </si>
  <si>
    <t>Property, Plant and Equipment [Abstract]</t>
  </si>
  <si>
    <t>Note
5— Property and Equipment Property
and equipment consist of:
June
30, December
31,
2016 2015
Machinery
and equipment $ 11,240 $ 11,240
Automobile 7,000 7,000
Office
equipment 4,216 4,216
Total 22,456 22,456
Less:
accumulated depreciation (8,524 ) (6,600 )
Property
and equipment, net $ 13,932 $ 15,856 For
the six months ended June 30, 2016 and 2015, depreciation expenses were $1,924 and $1,924, respectively.</t>
  </si>
  <si>
    <t>Timber Rights</t>
  </si>
  <si>
    <t>Goodwill and Intangible Assets Disclosure [Abstract]</t>
  </si>
  <si>
    <t>Note
6— Timber Rights On
March 16, 2016, Earth-Eco purchased the rights to all products derived from Phonehong Tree Farms, a farm located in the Laos People’s
Democratic Republic. The farm covers nearly 27 acres and has approximately 9,000 Aguilaria trees, which are cultivated to produce
Agarwood. According to the purchase agreement, Phonehong Tree Farms assigned the rights to all Agarwood trees on the land and
the future rights to all products grown on the land for a period of 40 years to Earth-Eco. In exchange for the rights, Earth Gen
issued 2,500,000 shares of its restricted common stock to the owner of Phonehong Tree Farms. The shares were valued at $625,000
which was the fair value of the stock at the time of entering the purchasing agreement.</t>
  </si>
  <si>
    <t>Due from/to Related Parties</t>
  </si>
  <si>
    <t>Related Party Transactions [Abstract]</t>
  </si>
  <si>
    <t>Note
7— Due from/to Related Parties The
Company and EarthBlock advanced each other monies in the normal course of business. The advances do not have written note, do
not accrued interest and are due on demand. There have been no new advances. At December 31, 2015, the Company recorded a full
reserve of $58,058. On
June 22, 2016, amount owed to George Shen of $43,566 was converted to 622,373 shares of the Company’s common stocks. The
accrued salary was converted to “Restricted” Common stock at a price of $0.07 per share. At the time of the exchange
of stock for the accrued salary the stock was trading in the open market at $0.10 per share. The agreement with Mr. Shen to issue
of shares to eliminate the accrued salary owed to him set the price of the debt exchange at a 30% discount to the market. The
$0.07 price was equivalent to shares issued to funds received at that time in a private placement from third parties. Because
the shares were issued at a discount to market to eliminate the accrued salary it added to the reported losses recorded in the
period ended June 30, 2016. As a result, as of June 30, 2016 and December 31, 2015, the Company owed $0 and $19,444 to George
Shen, CEO and shareholder of the Company for accrued service fees and monies advanced to and repaid by the Company in the normal
course of business. The advances do not have written note, do not accrue interest and are due on demand. Prior
to September 30, 2013, the Company was provided office space at no charge by George Shen. Starting July 1, 2013, the Company has
been paying office rent at $3,360 under a month-to-month lease agreement and is now paying $3,495 per month. Starting in February
2016, the Company has sub-leased part of the office space to a company in which George Shen is also a shareholder. The
Company obtained short-term loans from a company in which George Shen is also an officer and from certain shareholders for working
capital purposes. Promissory
note from related parties consists of:
June 30, December 31,
Promissory
note due related party, interest at 2% per annum, default interest at additional 5%, due July 30, 2015, in default $ 2,000 $ 2,000
Promissory note due
related party, no interest, due January 30, 2016, in default 1,000 1,000
Promissory note due
shareholder, no interest, due September 20, 2013, in default 3,000 3,000
Promissory note due
shareholder, no interest, default interest at additional 5%, due October 30, 2015, in default 2,000 2,000
Promissory note due
shareholder, no interest, due January 31, 2016, in default - 1,000
Promissory note due
shareholder, no interest, due March 15, 2016, in default - 2,500
Promissory note due
shareholder, no interest, due March 15, 2016, in default 2,995 3,495
Promissory note due
shareholder, no interest, due November 15, 2016 12,000 -
Promissory
note due related party, no interest, due December 15, 2016 10,000 -
Total $ 32,995 $ 14,995 For
the over-due promissory notes, there has been no demand for repayment. On
June 24, 2016, a related party promissory note of $33,475 was converted to 478,214 shares of the Company’s common stocks.
The $33,475 promissory note was converted to “Restricted” Common stock at a price of $0.07 per share. At the time
of the debt exchange for stock, the stock was trading in the open market at $0.10 per share. The exchange agreement called for
shares to eliminate the debt to be issued at a 30% discount to the quoted market. The $0.07 price was equivalent to shares issued
to funds received at that time in a private placement from third parties. Because the shares were issued at a discount to market
to eliminate the accrued salary it added to the reported losses recorded in the period ended June 30, 2016</t>
  </si>
  <si>
    <t>Notes Payable</t>
  </si>
  <si>
    <t>Notes Payable [Abstract]</t>
  </si>
  <si>
    <t>Note
8— Notes Payable The
Company obtained short-term loans from an unrelated party for working capital purposes. Note
payable consists of:
June 30, December 31,
Promissory
note due unrelated party, no interest, default interest at additional 5%, due October 30, 2015 $ - $ 3,500
Total $ - $ 3,500 On
June 22, 2016, the promissory note of $3,500 and accrued interest on the note were converted to 51,449 shares of the Company’s
common stocks.</t>
  </si>
  <si>
    <t>Convertible Note</t>
  </si>
  <si>
    <t>Debt Disclosure [Abstract]</t>
  </si>
  <si>
    <t>Note
9— Convertible Note On
December 15, 2014, the Company issued a $7,000 convertible note. The convertible note bears interest at 2% per annum, due July
30, 2015, convertible into common stock of the Company anytime after June 20, 2015 at a conversion price of $0.07 per share. If
the outstanding balance of the convertible note is not paid when due, the default interest is 5% per annum above the rate that
would otherwise be in effect with the default interest accruing, from and including such due date, on a cumulative, compounding
basis. On June 27, 2016, the Company’s board of directors authorized the conversion of the convertible note along with accrued
interest on the note to 107,154 shares of its common stocks. On
October 29, 2014, the Company issued a $36,000 convertible note. The convertible note bears interest at 5% per annum, due December
15, 2015, convertible into common stock of the Company anytime after May 15, 2015 at a conversion price of $0.07 per share. If
the outstanding balance of the convertible note is not paid when due, the default interest is 2% per annum above the rate that
would otherwise be in effect with the default interest accruing, from and including such due date, on a cumulative, compounding
basis. On June 27, 2016, the Company’s board of directors authorized the conversion of the convertible note along with accrued
interest on the note to 559,951 shares of its common stocks. On
September 30, 2014, the Company issued a $40,000 convertible note. The convertible note bears interest at 5% per annum, due September
15, 2015, convertible into common stock of the Company anytime after January 30, 2015 at a conversion price of $0.10 per share.
If the outstanding balance of the convertible note is not paid when due, the default interest is 2% per annum above the rate that
would otherwise be in effect with the default interest accruing, from and including such due date, on a cumulative, compounding
basis. On June 27, 2016, the Company’s board of directors authorized the conversion of the convertible note along with accrued
interest on the note to 437,435 shares of its common stocks The
Company calculated $63,000 for the intrinsic value of the beneficial conversion feature (“BCF”) of the convertible
notes (based on the last sale price of $0.15 per share) and recorded the $63,000 BCF as a debt discount and as an addition to
additional paid-in capital on effective date of the notes. The debt discount is being amortized to interest expense over the term
of the note. The BCF has been fully amortized since December 31, 2015.</t>
  </si>
  <si>
    <t>Equity [Abstract]</t>
  </si>
  <si>
    <t>Note
10—Stockholders’ Equity At
June 30, 2016, the Company is authorized to issue 690,000,000 shares of $0.0001 par value common stock and 10,000,000 of $0.0001
par value preferred stock. In
anticipation of the rescission of the exchange agreement with EarthBlock and to prevent dilution to existing shareholders of the
Company, on October 15, 2013, the board of directors of the Company approved a stock dividend of three shares for each outstanding
share. The stock dividend is being treated as a stock split due to its high volume. All share and per share information has been
retroactively adjusted to reflect the stock split. On
March 27, 2014, the Company’s shareholders approved a recapitalization of the capital stock in the form of reverse stock
split of its common stock in a ratio of 1-for-25. The shareholders also approved an amendment to the Articles of Incorporation
to reduce the number of authorized shares of stock to 700,000,000 from 3,000,000,000. Of the 700,000,000 authorized shares, there
are 10,000,000 shares of preferred stock and 690,000,000 shares of common stock. As
of June 30, 2016, 87,671,007 shares were issued and outstanding. At December 31, 2015, 81,256,574 shares were issued and outstanding. Private
Placements of Common Stock From
January 1, 2016 to June 30, 2016, the Company issued to investors 570,000 shares of its common stock at the offering price of
$0.10 to $0.15 per share for an aggregate amount of $78,000. There were 71,429 shares fully paid that were not yet issued as of
June 30, 2016 and were issued on August 19, 2016 Restricted
Stock Awards (“RSA”) Issued for Services During
the period January 1, 2016 through June 30, 2016, the Company granted 1,087,857 RSAs to various consultants for their services
provided to the Company and valued at $160,014. As of June 30, 2016, all RSAs are vested and there was no unrecognized compensation
cost related to RSAs. The value of the shares issued was based on the fair value of the stock at the time of it was issued. Common
Stock Issued for Acquisition On
March 16, 2016, Earth-Eco Agriculture Inc. was formed as a Nevada corporation and 100% owned subsidiary of Earth Gen-Biofuel Inc.
Earth Gen-Biofuel Inc. issued 2,500,000 shares of Earth Gen-Biofuel Inc. ‘restricted” common stock for the purchase
of the rights to the Agarwood production from a 27-acre Phonehong Tree Farm in the Laos People’s Democratic. The shares
were valued at $625,000. Warrants In
connection with the 2013 private placements, the Company issued warrants for 6,400,000 shares of Earth Gen Common Stock on August
1, 2013 and 1,600,000 warrants on September 12, 2013. Each of these warrants entitled the holder to purchase one (1) share of
Earth Gen common stock at $0.03 per share starting on January 1, 2014 and ending on December 15, 2016. As of December 31, 2014,
1,000,000 warrants have been exercised in exchange for total cash proceeds of $31,250 or $0.03 per share. In
connection with the January 2014 private placement, the Company issued warrants to purchase 202,000 shares of Earth Gen common
stock on March 20, 2014. Each warrant entitles the holder to purchase one (1) share of Earth Gen common stock at $0.50 per share
starting on July 15, 2014 and ending on September 30, 2016. In
connection with the April 2015 private placement, the Company issued warrants to purchase 3,000,000 shares of Earth Gen common
stock on April 26, 2015. Each warrant entitles the holder to purchase one (1) share of Earth Gen common stock at $0.07 per share
starting on May 1, 2015 and ending on December 15, 2015. In
connection with the April 2015 private placement, the Company issued warrants to purchase 6,000,000 shares of Earth Gen common
stock on April 26, 2015. Each warrant entitles the holder to purchase one (1) share of Earth Gen common stock at $0.07 per share
starting on May 1, 2015 and ending on March 31, 2016. In
connection with a consulting agreement, the Company issued warrants to purchase 300,000 shares of Earth Gen common stock on December
12, 2015 as compensation to the consultant. Each warrant entitles the holder to purchase one (1) share of Earth Gen common stock
at $0.07 per share starting on April 30, 2016 and ending on December 15, 2017. The fair value of warrants granted was calculated
using the Black-Scholes model and amortized over the vesting period. At June 30, 2016, $18,518 was fully amortized to stock-based
compensation expense. These
warrants have standard anti-dilution language to allow for recapitalizations and distributions. The warrants are equity classified
and amounts attributable to the warrants are classified within additional paid-in capital. All reference to numbers of shares
issued for warrants and per share price is based on a post-stock-dividend and post-reverse-split amount. A
summary of the status of the Company’s warrants outstanding as of June 30, 2016 is presented below:
Number
of
Outstanding at December 31,
2015 13,502,000
Expired (6,000,000 )
Outstanding at
June 30, 2016 7,502,000
Exercisable at
June 30, 2016 7,502,000 The
following table summarizes information about warrants outstanding as of June 30, 2016:
Options and Warrants Options and Warrants
Exercise Prices Number Weighted Weighted Number Weighted
$ 0.03 7,000,000 0.46 $ 0.03 7,000,000 $ 0.03
$ 0.50 202,000 0.25 $ 0.50 202,000 $ 0.50
$ 0.07 300,000 1.46 $ 0.07 300,000 $ 0.07
7,502,000 0.49 $ 0.05 7,502,000 $ 0.05 For
the six months ended June 30, 2016 and 2015, stock-based compensation expense was $178,820 and $2,548, respectively.</t>
  </si>
  <si>
    <t>Income Taxes</t>
  </si>
  <si>
    <t>Income Tax Disclosure [Abstract]</t>
  </si>
  <si>
    <t>Note
11—Income Taxes The
Company is subject to taxation in the United States. As of June 30, 2016, the Company had Federal net tax operating loss carry
forwards of approximately $2,741,583 available to offset future taxable income. The carry forwards expire in varying amounts through
2034. Uncertain
Tax Positions Interest
associated with unrecognized tax benefits are classified as income tax and penalties are classified in general and administrative
expenses in the consolidated statements of operations. For
the six months ended June 30, 2016 and 2015, the Company had no unrecognized tax benefits and related interest and penalties expenses.
Currently, the Company is not subject to examination by major tax jurisdictions.</t>
  </si>
  <si>
    <t>Commitments and Contingencies</t>
  </si>
  <si>
    <t>Commitments and Contingencies Disclosure [Abstract]</t>
  </si>
  <si>
    <t>Note
12—Commitments and Contingencies Farm
Lease Agreements On
March 10, 2014, Earth Gen entered into a lease agreement for 136 hectares of farm land located at Phoengam Neua Village, Pek Districk,
Xiengkhuang Province in the People’s Republic of Lao. The term of the lease is for twelve years with an option for Earth
Gen to renew for an additional twelve years. Earth Gen is obligated to pay taxes on the land of up to $1,000 per year any taxes
in excess of that amount are the obligation of the landowner. In addition, Earth Gen is obligated to provide all elements required
to grow castor beans on the land and start using the land in partial or in full for castor bean farming operations before the
end of 2014. The compensation to the landowner under the agreement is $50.00 per metric ton of castor beans harvested and is due
ninety days after the harvest. In
addition to this agreement, Earth Gen has entered into two additional agreements, under the terms substantially equivalent to
the original agreement described above, for 103 additional hectares in Xiengkhuang Province in close proximity to the Phoengram
Neua Village farm.</t>
  </si>
  <si>
    <t>Subsequent Events</t>
  </si>
  <si>
    <t>Subsequent Events [Abstract]</t>
  </si>
  <si>
    <t>Note
13 – Subsequent Events On
June 20, 2016, $5,000 was received for the purchase of 71,429 shares of Common stock. These shares were pending issue as of June
30, 2016 and were issued on August 19, 2016.</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Principles of Consolidation</t>
  </si>
  <si>
    <t>Principles
of Consolidation The
consolidated financial statements include the accounts of the Company and its subsidiary. All inter-company accounts and transactions
have been eliminated in consolidation.</t>
  </si>
  <si>
    <t>Unaudited Interim Financial Information</t>
  </si>
  <si>
    <t>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The
balance sheets and certain comparative information as of December 31, 2015 are derived from the audited financial statements and
related notes for the year ended December 31, 2015 (“2015 Annual Financial Statements”), included in the Company’s
2015 Annual Report on Form 10-K. These unaudited interim financial statements should be read in conjunction with the 2015 Annual
Financial Statements.</t>
  </si>
  <si>
    <t>Basic and Diluted Loss per Common Share</t>
  </si>
  <si>
    <t>Basic
and Diluted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 The
Company has issued common stock purchase warrants and entered into convertible note; however, they are anti-dilutive given the
net loss incurred for the periods presented. As a result, 4,902,500 potentially dilutive common stock equivalents (presented post-dividend
and post-split) were excluded from the calculation of diluted loss per common share as of June 30, 2016. Therefore, dilutive and
basic losses per common share are equal.</t>
  </si>
  <si>
    <t>Inventory Inventory
consists of raw materials consisting of castor bean seeds. Inventories are recorded at the lower of cost or market, using the
first-in, first-out method. Cost is determined at the actual cost for raw materials. 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 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the inventories for estimated obsolescence or unmarketable inventory equal to the difference between the
cost of inventories and the estimated market value based upon assumptions about future demand and market conditions. Based
on the above assessment, the Company recorded an inventory reserve of $56,931 and $115,963 as of June 30, 2016 and December 31,
2015, respectively.</t>
  </si>
  <si>
    <t>Timber
Rights Timber
rights represent the exclusive rights acquired by the Company to extract and purchase all commercial timber logs extractable from
a designated timber concession area. Timber
rights are stated at cost less accumulated amortization and impairment loss, if any. The
timber harvested are depleted on the basis of the volume of timber logs extracted during the year as a proportion of the total
estimated timber logs extractable over the remaining period of timber extraction.</t>
  </si>
  <si>
    <t>Revenue Recognition</t>
  </si>
  <si>
    <t>Revenue
Recognition 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t>
  </si>
  <si>
    <t>Inventory (Tables)</t>
  </si>
  <si>
    <t>Schedule of inventory</t>
  </si>
  <si>
    <t xml:space="preserve">Inventory
consists of:
June
30, December
31,
2016 2015
Capitalized
costs of growing crops 569,314 569,314
Total
inventory $ 569,314 $ 569,314
Less:
inventory reserve (237,215 ) (180,283 )
Inventory,
net $ 332,099 $ 389,031 </t>
  </si>
  <si>
    <t>Property and Equipment (Tables)</t>
  </si>
  <si>
    <t>Schedule of property and equipment</t>
  </si>
  <si>
    <t xml:space="preserve">Property
and equipment consist of:
June
30, December
31,
2016 2015
Machinery
and equipment $ 11,240 $ 11,240
Automobile 7,000 7,000
Office
equipment 4,216 4,216
Total 22,456 22,456
Less:
accumulated depreciation (8,524 ) (6,600 )
Property
and equipment, net $ 13,932 $ 15,856 </t>
  </si>
  <si>
    <t>Due from/to Related Parties (Tables)</t>
  </si>
  <si>
    <t>Schedule of promissory note from related parties</t>
  </si>
  <si>
    <t xml:space="preserve">Promissory
note from related parties consists of:
June 30, December 31,
Promissory
note due related party, interest at 2% per annum, default interest at additional 5%, due July 30, 2015, in default $ 2,000 $ 2,000
Promissory note due
related party, no interest, due January 30, 2016, in default 1,000 1,000
Promissory note due
shareholder, no interest, due September 20, 2013, in default 3,000 3,000
Promissory note due
shareholder, no interest, default interest at additional 5%, due October 30, 2015, in default 2,000 2,000
Promissory note due
shareholder, no interest, due January 31, 2016, in default - 1,000
Promissory note due
shareholder, no interest, due March 15, 2016, in default - 2,500
Promissory note due
shareholder, no interest, due March 15, 2016, in default 2,995 3,495
Promissory note due
shareholder, no interest, due November 15, 2016 12,000 -
Promissory
note due related party, no interest, due December 15, 2016 10,000 -
Total $ 32,995 $ 14,995 </t>
  </si>
  <si>
    <t>Notes Payable (Tables)</t>
  </si>
  <si>
    <t>Schedule of note payable</t>
  </si>
  <si>
    <t xml:space="preserve">Note
payable consists of:
June 30, December 31,
Promissory
note due unrelated party, no interest, default interest at additional 5%, due October 30, 2015 $ - $ 3,500
Total $ - $ 3,500 </t>
  </si>
  <si>
    <t>Stockholders' Equity (Tables)</t>
  </si>
  <si>
    <t>Schedule of warrants outstanding</t>
  </si>
  <si>
    <t xml:space="preserve">A
summary of the status of the Company’s warrants outstanding as of June 30, 2016 is presented below:
Number
of
Outstanding at December 31,
2015 13,502,000
Expired (6,000,000 )
Outstanding at
June 30, 2016 7,502,000
Exercisable at
June 30, 2016 7,502,000 </t>
  </si>
  <si>
    <t>Schedule of information about warrants</t>
  </si>
  <si>
    <t xml:space="preserve">The
following table summarizes information about warrants outstanding as of June 30, 2016:
Options and Warrants Options and Warrants
Exercise Prices Number Weighted Weighted Number Weighted
$ 0.03 7,000,000 0.46 $ 0.03 7,000,000 $ 0.03
$ 0.50 202,000 0.25 $ 0.50 202,000 $ 0.50
$ 0.07 300,000 1.46 $ 0.07 300,000 $ 0.07
7,502,000 0.49 $ 0.05 7,502,000 $ 0.05 </t>
  </si>
  <si>
    <t>Nature of Operations and Basis of Presentation (Details Narrative) - shares</t>
  </si>
  <si>
    <t>Oct. 10, 2014</t>
  </si>
  <si>
    <t>Sep. 25, 2012</t>
  </si>
  <si>
    <t>Mar. 31, 2016</t>
  </si>
  <si>
    <t>Mar. 31, 2014</t>
  </si>
  <si>
    <t>EarthGen Biofuel Lao Sole Co Ltd [Member]</t>
  </si>
  <si>
    <t>Percentage of ownership interest</t>
  </si>
  <si>
    <t>100.00%</t>
  </si>
  <si>
    <t>Earth-Eco Agriculture Inc. [Member]</t>
  </si>
  <si>
    <t>Agreement of Share Exchange and Plan of Reorganization [Member] | EarthBlock Technologies Inc [Member]</t>
  </si>
  <si>
    <t>Number of shares of common stock of the counterparty received</t>
  </si>
  <si>
    <t>Number of shares of common stock of the counterparty received by the company for each outstanding share</t>
  </si>
  <si>
    <t>Rescission Agreement [Member] | EarthBlock Technologies Inc [Member]</t>
  </si>
  <si>
    <t>Common stock shares issued to participating holders of exchange shares</t>
  </si>
  <si>
    <t>Additional common stock shares issued to participating holders of exchange shares</t>
  </si>
  <si>
    <t>Common stock shares hold by non participating holders of exchange shares</t>
  </si>
  <si>
    <t>Significant Accounting Policies (Details Narrative) - USD ($)</t>
  </si>
  <si>
    <t>12 Months Ended</t>
  </si>
  <si>
    <t>Potentially antidilutive securities excluded from computation of earnings per share</t>
  </si>
  <si>
    <t>Inventory (Details) - USD ($)</t>
  </si>
  <si>
    <t>Capitalized costs of growing crops</t>
  </si>
  <si>
    <t>Total inventory</t>
  </si>
  <si>
    <t>Less: inventory reserve</t>
  </si>
  <si>
    <t>Inventory, net</t>
  </si>
  <si>
    <t>Property and Equipment (Details) - USD ($)</t>
  </si>
  <si>
    <t>Property, Plant and Equipment [Line Items]</t>
  </si>
  <si>
    <t>Total</t>
  </si>
  <si>
    <t>Less: accumulated depreciation</t>
  </si>
  <si>
    <t>Office Equipment [Member]</t>
  </si>
  <si>
    <t>Machinery And Equipment [Member]</t>
  </si>
  <si>
    <t>Automobile [Member]</t>
  </si>
  <si>
    <t>Property and Equipment (Details Narrative) - USD ($)</t>
  </si>
  <si>
    <t>Depreciation expenses</t>
  </si>
  <si>
    <t>Timber Rights (Details Narrative)</t>
  </si>
  <si>
    <t>Mar. 16, 2016USD ($)aNumbershares</t>
  </si>
  <si>
    <t>Area of land | a</t>
  </si>
  <si>
    <t>Number of trees | Number</t>
  </si>
  <si>
    <t>Period of land</t>
  </si>
  <si>
    <t>40 years</t>
  </si>
  <si>
    <t>Purchase Agreement [Member] | Restricted Stock [Member]</t>
  </si>
  <si>
    <t>Number of shares issued | shares</t>
  </si>
  <si>
    <t>Value of common stock issued | $</t>
  </si>
  <si>
    <t>Due from/to Related Parties (Details) - USD ($)</t>
  </si>
  <si>
    <t>Related Party Transaction [Line Items]</t>
  </si>
  <si>
    <t>Promissory Note Due November 15, 2016 [Member]</t>
  </si>
  <si>
    <t>Promissory Note Due March 15, 2016 [Member]</t>
  </si>
  <si>
    <t>Promissory Note Due January 31, 2016 [Member]</t>
  </si>
  <si>
    <t>5% Promissory Note Due October 30, 2015 [Member]</t>
  </si>
  <si>
    <t>Promissory Note Due September 20, 2013 [Member]</t>
  </si>
  <si>
    <t>Promissory Note Due January 30, 2016 [Member]</t>
  </si>
  <si>
    <t>5% Promissory Note Due July 30, 2015 [Member]</t>
  </si>
  <si>
    <t>Interest rate</t>
  </si>
  <si>
    <t>2.00%</t>
  </si>
  <si>
    <t>Due from/to Related Parties (Details Narrative) - USD ($)</t>
  </si>
  <si>
    <t>Jun. 24, 2016</t>
  </si>
  <si>
    <t>Jun. 22, 2016</t>
  </si>
  <si>
    <t>Amount owned to related party</t>
  </si>
  <si>
    <t>Original debt converted amount</t>
  </si>
  <si>
    <t>Number of restricted common shares issued upon debt conversion</t>
  </si>
  <si>
    <t>Related Party [Member]</t>
  </si>
  <si>
    <t>Sale of stock price (in dollars per share)</t>
  </si>
  <si>
    <t>Share price (in dollars per share)</t>
  </si>
  <si>
    <t>Percentage of share price discount</t>
  </si>
  <si>
    <t>30.00%</t>
  </si>
  <si>
    <t>Mr. George Shen [Member]</t>
  </si>
  <si>
    <t>Office rent under the month-to-month lease agreement</t>
  </si>
  <si>
    <t>Office rent paying per month</t>
  </si>
  <si>
    <t>Number of restricted common shares issued</t>
  </si>
  <si>
    <t>EarthBlock Technologies Inc [Member]</t>
  </si>
  <si>
    <t>Net funds provided to related party</t>
  </si>
  <si>
    <t>Notes Payable (Details) - USD ($)</t>
  </si>
  <si>
    <t>Short-term Debt [Line Items]</t>
  </si>
  <si>
    <t>Notes Payable (Details Narrative)</t>
  </si>
  <si>
    <t>Jun. 22, 2016USD ($)shares</t>
  </si>
  <si>
    <t>Original debt converted amount | $</t>
  </si>
  <si>
    <t>Number of issued upon debt conversion | shares</t>
  </si>
  <si>
    <t>Convertible Note (Details Narrative) - USD ($)</t>
  </si>
  <si>
    <t>Jun. 27, 2016</t>
  </si>
  <si>
    <t>Dec. 15, 2014</t>
  </si>
  <si>
    <t>Oct. 29, 2014</t>
  </si>
  <si>
    <t>Sep. 30, 2014</t>
  </si>
  <si>
    <t>Number of issued upon debt conversion</t>
  </si>
  <si>
    <t>Convertible Notes Payable [Member]</t>
  </si>
  <si>
    <t>Face amount</t>
  </si>
  <si>
    <t>Debt maturity date</t>
  </si>
  <si>
    <t>Jul. 30,
		2015</t>
  </si>
  <si>
    <t>Dec. 15,
		2015</t>
  </si>
  <si>
    <t>Sep. 15,
		2015</t>
  </si>
  <si>
    <t>Conversion price (in dollars per share)</t>
  </si>
  <si>
    <t>Default interest rate</t>
  </si>
  <si>
    <t>5.00%</t>
  </si>
  <si>
    <t>Beneficial conversion feature of debt</t>
  </si>
  <si>
    <t>Sale price to calculate intrinsic value (in dollars per share)</t>
  </si>
  <si>
    <t>Beneficial conversion feature recorded as a debt discount</t>
  </si>
  <si>
    <t>Stockholders' Equity (Details)</t>
  </si>
  <si>
    <t>Jun. 30, 2016shares</t>
  </si>
  <si>
    <t>Class of Warrant or Right, Outstanding [Roll Forward]</t>
  </si>
  <si>
    <t>Outstanding at beginning</t>
  </si>
  <si>
    <t>Expired</t>
  </si>
  <si>
    <t>Outstanding at ending</t>
  </si>
  <si>
    <t>Exercisable at ending</t>
  </si>
  <si>
    <t>Stockholders' Equity (Details 1) - $ / shares</t>
  </si>
  <si>
    <t>Options and Warrants Outstanding</t>
  </si>
  <si>
    <t>Number Outstanding</t>
  </si>
  <si>
    <t>Weighted Average Remaining Contractual Life (in years)</t>
  </si>
  <si>
    <t>5 months 27 days</t>
  </si>
  <si>
    <t>Weighted Average Exercise Price</t>
  </si>
  <si>
    <t>Options and Warrants Exercisable</t>
  </si>
  <si>
    <t>Number Exercisable</t>
  </si>
  <si>
    <t>Exercise Price $ 0.03 [Member]</t>
  </si>
  <si>
    <t>5 months 16 days</t>
  </si>
  <si>
    <t>Exercise Price $ 0.50 [Member]</t>
  </si>
  <si>
    <t>3 months</t>
  </si>
  <si>
    <t>Exercise Price $ 0.07 [Member]</t>
  </si>
  <si>
    <t>1 year 5 months 16 days</t>
  </si>
  <si>
    <t>Stockholders' Equity (Details Narrative)</t>
  </si>
  <si>
    <t>Mar. 16, 2016USD ($)ashares</t>
  </si>
  <si>
    <t>Oct. 10, 2014shares</t>
  </si>
  <si>
    <t>Jun. 30, 2016USD ($)$ / sharesshares</t>
  </si>
  <si>
    <t>Jun. 30, 2015USD ($)</t>
  </si>
  <si>
    <t>Dec. 31, 2014USD ($)$ / sharesshares</t>
  </si>
  <si>
    <t>Dec. 31, 2015$ / sharesshares</t>
  </si>
  <si>
    <t>Dec. 12, 2015$ / sharesshares</t>
  </si>
  <si>
    <t>Apr. 26, 2015$ / sharesshares</t>
  </si>
  <si>
    <t>Mar. 27, 2014shares</t>
  </si>
  <si>
    <t>Mar. 20, 2014$ / sharesshares</t>
  </si>
  <si>
    <t>Sep. 12, 2013$ / sharesshares</t>
  </si>
  <si>
    <t>Aug. 01, 2013$ / sharesshares</t>
  </si>
  <si>
    <t>Common stock, par value (in dollars per share) | $ / shares</t>
  </si>
  <si>
    <t>Preferred stock, par value (in dollars per share) | $ / shares</t>
  </si>
  <si>
    <t>Reverse stock split ratio</t>
  </si>
  <si>
    <t>1-for-25</t>
  </si>
  <si>
    <t>Exercise price of warrants (in dollars per share) | $ / shares</t>
  </si>
  <si>
    <t>Stock-based compensation expense | $</t>
  </si>
  <si>
    <t>Number of shares issued upon dividend</t>
  </si>
  <si>
    <t>2013 Private Placements Warrant [Member]</t>
  </si>
  <si>
    <t>Warrants issued</t>
  </si>
  <si>
    <t>Number of shares that can be purchased by holder of each warrant</t>
  </si>
  <si>
    <t>Warrants exercised</t>
  </si>
  <si>
    <t>Total cash proceeds from warrants exercise | $</t>
  </si>
  <si>
    <t>January 2014 Private Placements Warrant [Member]</t>
  </si>
  <si>
    <t>April 2015 Private Placement Warrant [Member]</t>
  </si>
  <si>
    <t>April 2015 Private Placement Warrant [Member] | Transaction One [Member]</t>
  </si>
  <si>
    <t>Consulting Agreement [Member]</t>
  </si>
  <si>
    <t>Restricted Stock [Member]</t>
  </si>
  <si>
    <t>Awards granted to various consultants for their services</t>
  </si>
  <si>
    <t>Allocated stock-based compensation expense | $</t>
  </si>
  <si>
    <t>Number of shares fully paid that were not yet issued</t>
  </si>
  <si>
    <t>Private Placement [Member] | Investor [Member]</t>
  </si>
  <si>
    <t>Number of shares issued</t>
  </si>
  <si>
    <t>Aggregate amount of shares of common stock issued | $</t>
  </si>
  <si>
    <t>Private Placement [Member] | Investor [Member] | Minimum [Member]</t>
  </si>
  <si>
    <t>Offering price (in dollars per share) | $ / shares</t>
  </si>
  <si>
    <t>Private Placement [Member] | Investor [Member] | Maximum [Member]</t>
  </si>
  <si>
    <t>Stock authorized</t>
  </si>
  <si>
    <t>Stock authorized before amendment to the articles of incorporation</t>
  </si>
  <si>
    <t>Income Taxes (Details Narrative)</t>
  </si>
  <si>
    <t>Jun. 30, 2016USD ($)</t>
  </si>
  <si>
    <t>Federal net tax operating loss carry forwards</t>
  </si>
  <si>
    <t>Expiration year</t>
  </si>
  <si>
    <t>Commitments and Contingencies (Details Narrative)</t>
  </si>
  <si>
    <t>Mar. 10, 2014USD ($)ha$ / Mg</t>
  </si>
  <si>
    <t>Mar. 16, 2016a</t>
  </si>
  <si>
    <t>Farm land leased (in hectares) | a</t>
  </si>
  <si>
    <t>People's Republic of Lao [Member] | Farm Lease Agreements [Member]</t>
  </si>
  <si>
    <t>Farm land leased (in hectares)</t>
  </si>
  <si>
    <t>Term of lease</t>
  </si>
  <si>
    <t>12 years</t>
  </si>
  <si>
    <t>Additional renewal term</t>
  </si>
  <si>
    <t>Maximum tax obligation | $</t>
  </si>
  <si>
    <t>Compensation per metric ton of castor beans harvested | $ / Mg</t>
  </si>
  <si>
    <t>Additional leased area</t>
  </si>
  <si>
    <t>Due days of compensation per metric ton of castor beans harvested</t>
  </si>
  <si>
    <t>90 days</t>
  </si>
  <si>
    <t>Subsequent Events (Details Narrative) - Subsequent Event [Member] - Private Placement [Member] - Common Stock [Member]</t>
  </si>
  <si>
    <t>Aug. 19, 2016USD ($)shares</t>
  </si>
  <si>
    <t>Proceeds from issuance shares | $</t>
  </si>
  <si>
    <t>Number of common shares issued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1492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87742436</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9</v>
      </c>
      <c t="s" r="B1" s="2">
        <v>1</v>
      </c>
    </row>
    <row spans="1:2" r="2">
      <c t="s" r="B2" s="2">
        <v>2</v>
      </c>
    </row>
    <row spans="1:2" r="3">
      <c t="s" r="A3" s="3">
        <v>143</v>
      </c>
    </row>
    <row spans="1:2" r="4">
      <c t="s" r="A4" s="4">
        <v>49</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24</v>
      </c>
    </row>
    <row spans="1:2" r="4">
      <c t="s" r="A4" s="4">
        <v>155</v>
      </c>
      <c t="s" r="B4" s="4">
        <v>156</v>
      </c>
    </row>
    <row spans="1:2" r="5">
      <c t="s" r="A5" s="4">
        <v>157</v>
      </c>
      <c t="s" r="B5" s="4">
        <v>158</v>
      </c>
    </row>
    <row spans="1:2" r="6">
      <c t="s" r="A6" s="4">
        <v>159</v>
      </c>
      <c t="s" r="B6" s="4">
        <v>160</v>
      </c>
    </row>
    <row spans="1:2" r="7">
      <c t="s" r="A7" s="4">
        <v>161</v>
      </c>
      <c t="s" r="B7" s="4">
        <v>162</v>
      </c>
    </row>
    <row spans="1:2" r="8">
      <c t="s" r="A8" s="4">
        <v>96</v>
      </c>
      <c t="s" r="B8" s="4">
        <v>163</v>
      </c>
    </row>
    <row spans="1:2" r="9">
      <c t="s" r="A9" s="4">
        <v>131</v>
      </c>
      <c t="s" r="B9" s="4">
        <v>164</v>
      </c>
    </row>
    <row spans="1:2" r="10">
      <c t="s" r="A10" s="4">
        <v>165</v>
      </c>
      <c t="s" r="B10"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6602</v>
      </c>
      <c t="n" r="C3" s="7">
        <v>1379</v>
      </c>
    </row>
    <row spans="1:3" r="4">
      <c t="s" r="A4" s="4">
        <v>33</v>
      </c>
      <c t="n" r="B4" s="6">
        <v>4960</v>
      </c>
      <c t="n" r="C4" s="6">
        <v>4960</v>
      </c>
    </row>
    <row spans="1:3" r="5">
      <c t="s" r="A5" s="4">
        <v>34</v>
      </c>
      <c t="n" r="B5" s="6">
        <v>332099</v>
      </c>
      <c t="n" r="C5" s="6">
        <v>389031</v>
      </c>
    </row>
    <row spans="1:3" r="6">
      <c t="s" r="A6" s="4">
        <v>35</v>
      </c>
      <c t="n" r="B6" s="6">
        <v>1100</v>
      </c>
      <c t="n" r="C6" s="6">
        <v>1100</v>
      </c>
    </row>
    <row spans="1:3" r="7">
      <c t="s" r="A7" s="4">
        <v>36</v>
      </c>
      <c t="n" r="B7" s="6">
        <v>364761</v>
      </c>
      <c t="n" r="C7" s="6">
        <v>396470</v>
      </c>
    </row>
    <row spans="1:3" r="8">
      <c t="s" r="A8" s="4">
        <v>37</v>
      </c>
      <c t="n" r="B8" s="6">
        <v>13932</v>
      </c>
      <c t="n" r="C8" s="6">
        <v>15856</v>
      </c>
    </row>
    <row spans="1:3" r="9">
      <c t="s" r="A9" s="4">
        <v>38</v>
      </c>
      <c t="n" r="B9" s="6">
        <v>621094</v>
      </c>
      <c t="s" r="C9" s="4">
        <v>39</v>
      </c>
    </row>
    <row spans="1:3" r="10">
      <c t="s" r="A10" s="4">
        <v>40</v>
      </c>
      <c t="n" r="B10" s="6">
        <v>999787</v>
      </c>
      <c t="n" r="C10" s="6">
        <v>412326</v>
      </c>
    </row>
    <row spans="1:3" r="11">
      <c t="s" r="A11" s="3">
        <v>41</v>
      </c>
    </row>
    <row spans="1:3" r="12">
      <c t="s" r="A12" s="4">
        <v>42</v>
      </c>
      <c t="n" r="B12" s="6">
        <v>83793</v>
      </c>
      <c t="n" r="C12" s="6">
        <v>105701</v>
      </c>
    </row>
    <row spans="1:3" r="13">
      <c t="s" r="A13" s="4">
        <v>43</v>
      </c>
      <c t="s" r="B13" s="4">
        <v>39</v>
      </c>
      <c t="n" r="C13" s="6">
        <v>3500</v>
      </c>
    </row>
    <row spans="1:3" r="14">
      <c t="s" r="A14" s="4">
        <v>44</v>
      </c>
      <c t="n" r="B14" s="6">
        <v>32995</v>
      </c>
      <c t="n" r="C14" s="6">
        <v>14995</v>
      </c>
    </row>
    <row spans="1:3" r="15">
      <c t="s" r="A15" s="4">
        <v>45</v>
      </c>
      <c t="s" r="B15" s="4">
        <v>39</v>
      </c>
      <c t="n" r="C15" s="6">
        <v>83000</v>
      </c>
    </row>
    <row spans="1:3" r="16">
      <c t="s" r="A16" s="4">
        <v>46</v>
      </c>
      <c t="s" r="B16" s="4">
        <v>39</v>
      </c>
      <c t="n" r="C16" s="6">
        <v>19444</v>
      </c>
    </row>
    <row spans="1:3" r="17">
      <c t="s" r="A17" s="4">
        <v>47</v>
      </c>
      <c t="n" r="B17" s="6">
        <v>116788</v>
      </c>
      <c t="n" r="C17" s="6">
        <v>226640</v>
      </c>
    </row>
    <row spans="1:3" r="18">
      <c t="s" r="A18" s="4">
        <v>48</v>
      </c>
      <c t="s" r="B18" s="4">
        <v>39</v>
      </c>
      <c t="s" r="C18" s="4">
        <v>39</v>
      </c>
    </row>
    <row spans="1:3" r="19">
      <c t="s" r="A19" s="3">
        <v>49</v>
      </c>
    </row>
    <row spans="1:3" r="20">
      <c t="s" r="A20" s="4">
        <v>50</v>
      </c>
      <c t="s" r="B20" s="4">
        <v>39</v>
      </c>
      <c t="s" r="C20" s="4">
        <v>39</v>
      </c>
    </row>
    <row spans="1:3" r="21">
      <c t="s" r="A21" s="4">
        <v>51</v>
      </c>
      <c t="n" r="B21" s="6">
        <v>8767</v>
      </c>
      <c t="n" r="C21" s="6">
        <v>8126</v>
      </c>
    </row>
    <row spans="1:3" r="22">
      <c t="s" r="A22" s="4">
        <v>52</v>
      </c>
      <c t="n" r="B22" s="6">
        <v>4027087</v>
      </c>
      <c t="n" r="C22" s="6">
        <v>2938617</v>
      </c>
    </row>
    <row spans="1:3" r="23">
      <c t="s" r="A23" s="4">
        <v>53</v>
      </c>
      <c t="n" r="B23" s="6">
        <v>5000</v>
      </c>
      <c t="s" r="C23" s="4">
        <v>39</v>
      </c>
    </row>
    <row spans="1:3" r="24">
      <c t="s" r="A24" s="4">
        <v>54</v>
      </c>
      <c t="n" r="B24" s="6">
        <v>-3157855</v>
      </c>
      <c t="n" r="C24" s="6">
        <v>-2761057</v>
      </c>
    </row>
    <row spans="1:3" r="25">
      <c t="s" r="A25" s="4">
        <v>55</v>
      </c>
      <c t="n" r="B25" s="6">
        <v>882999</v>
      </c>
      <c t="n" r="C25" s="6">
        <v>185686</v>
      </c>
    </row>
    <row spans="1:3" r="26">
      <c t="s" r="A26" s="4">
        <v>56</v>
      </c>
      <c t="n" r="B26" s="7">
        <v>999787</v>
      </c>
      <c t="n" r="C26" s="7">
        <v>412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26</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29</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3</v>
      </c>
      <c t="s" r="B1" s="2">
        <v>1</v>
      </c>
    </row>
    <row spans="1:2" r="2">
      <c t="s" r="B2" s="2">
        <v>2</v>
      </c>
    </row>
    <row spans="1:2" r="3">
      <c t="s" r="A3" s="3">
        <v>135</v>
      </c>
    </row>
    <row spans="1:2" r="4">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6</v>
      </c>
      <c t="s" r="B1" s="2">
        <v>1</v>
      </c>
    </row>
    <row spans="1:2" r="2">
      <c t="s" r="B2" s="2">
        <v>2</v>
      </c>
    </row>
    <row spans="1:2" r="3">
      <c t="s" r="A3" s="3">
        <v>138</v>
      </c>
    </row>
    <row spans="1:2" r="4">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79</v>
      </c>
      <c t="s" r="B1" s="2">
        <v>1</v>
      </c>
    </row>
    <row spans="1:2" r="2">
      <c t="s" r="B2" s="2">
        <v>2</v>
      </c>
    </row>
    <row spans="1:2" r="3">
      <c t="s" r="A3" s="3">
        <v>143</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4</v>
      </c>
      <c t="s" r="B1" s="2">
        <v>185</v>
      </c>
      <c t="s" r="C1" s="2">
        <v>186</v>
      </c>
      <c t="s" r="D1" s="2">
        <v>187</v>
      </c>
      <c t="s" r="E1" s="2">
        <v>188</v>
      </c>
    </row>
    <row spans="1:5" r="2">
      <c t="s" r="A2" s="4">
        <v>189</v>
      </c>
    </row>
    <row spans="1:5" r="3">
      <c t="s" r="A3" s="4">
        <v>190</v>
      </c>
      <c t="s" r="E3" s="4">
        <v>191</v>
      </c>
    </row>
    <row spans="1:5" r="4">
      <c t="s" r="A4" s="4">
        <v>192</v>
      </c>
    </row>
    <row spans="1:5" r="5">
      <c t="s" r="A5" s="4">
        <v>190</v>
      </c>
      <c t="s" r="D5" s="4">
        <v>191</v>
      </c>
    </row>
    <row spans="1:5" r="6">
      <c t="s" r="A6" s="4">
        <v>193</v>
      </c>
    </row>
    <row spans="1:5" r="7">
      <c t="s" r="A7" s="4">
        <v>190</v>
      </c>
      <c t="s" r="C7" s="4">
        <v>191</v>
      </c>
    </row>
    <row spans="1:5" r="8">
      <c t="s" r="A8" s="4">
        <v>194</v>
      </c>
      <c t="n" r="C8" s="6">
        <v>63666400</v>
      </c>
    </row>
    <row spans="1:5" r="9">
      <c t="s" r="A9" s="4">
        <v>195</v>
      </c>
      <c t="n" r="C9" s="6">
        <v>4</v>
      </c>
    </row>
    <row spans="1:5" r="10">
      <c t="s" r="A10" s="4">
        <v>196</v>
      </c>
    </row>
    <row spans="1:5" r="11">
      <c t="s" r="A11" s="4">
        <v>197</v>
      </c>
      <c t="n" r="B11" s="6">
        <v>50645600</v>
      </c>
    </row>
    <row spans="1:5" r="12">
      <c t="s" r="A12" s="4">
        <v>198</v>
      </c>
      <c t="n" r="B12" s="6">
        <v>7030400</v>
      </c>
    </row>
    <row spans="1:5" r="13">
      <c t="s" r="A13" s="4">
        <v>199</v>
      </c>
      <c t="n" r="B13" s="6">
        <v>756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00</v>
      </c>
      <c t="s" r="B1" s="2">
        <v>68</v>
      </c>
      <c t="s" r="D1" s="2">
        <v>1</v>
      </c>
      <c t="s" r="F1" s="2">
        <v>201</v>
      </c>
    </row>
    <row spans="1:6" r="2">
      <c t="s" r="B2" s="2">
        <v>2</v>
      </c>
      <c t="s" r="C2" s="2">
        <v>69</v>
      </c>
      <c t="s" r="D2" s="2">
        <v>2</v>
      </c>
      <c t="s" r="E2" s="2">
        <v>69</v>
      </c>
      <c t="s" r="F2" s="2">
        <v>30</v>
      </c>
    </row>
    <row spans="1:6" r="3">
      <c t="s" r="A3" s="3">
        <v>124</v>
      </c>
    </row>
    <row spans="1:6" r="4">
      <c t="s" r="A4" s="4">
        <v>202</v>
      </c>
      <c t="n" r="D4" s="6">
        <v>4902500</v>
      </c>
    </row>
    <row spans="1:6" r="5">
      <c t="s" r="A5" s="4">
        <v>74</v>
      </c>
      <c t="n" r="B5" s="7">
        <v>28465</v>
      </c>
      <c t="n" r="C5" s="7">
        <v>28466</v>
      </c>
      <c t="n" r="D5" s="7">
        <v>56931</v>
      </c>
      <c t="n" r="E5" s="7">
        <v>59032</v>
      </c>
      <c t="n" r="F5" s="7">
        <v>1159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03</v>
      </c>
      <c t="s" r="B1" s="2">
        <v>2</v>
      </c>
      <c t="s" r="C1" s="2">
        <v>30</v>
      </c>
    </row>
    <row spans="1:3" r="2">
      <c t="s" r="A2" s="3">
        <v>96</v>
      </c>
    </row>
    <row spans="1:3" r="3">
      <c t="s" r="A3" s="4">
        <v>204</v>
      </c>
      <c t="n" r="B3" s="7">
        <v>569314</v>
      </c>
      <c t="n" r="C3" s="7">
        <v>569314</v>
      </c>
    </row>
    <row spans="1:3" r="4">
      <c t="s" r="A4" s="4">
        <v>205</v>
      </c>
      <c t="n" r="B4" s="6">
        <v>569314</v>
      </c>
      <c t="n" r="C4" s="6">
        <v>569314</v>
      </c>
    </row>
    <row spans="1:3" r="5">
      <c t="s" r="A5" s="4">
        <v>206</v>
      </c>
      <c t="n" r="B5" s="6">
        <v>-237215</v>
      </c>
      <c t="n" r="C5" s="6">
        <v>-180283</v>
      </c>
    </row>
    <row spans="1:3" r="6">
      <c t="s" r="A6" s="4">
        <v>207</v>
      </c>
      <c t="n" r="B6" s="7">
        <v>332099</v>
      </c>
      <c t="n" r="C6" s="7">
        <v>3890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08</v>
      </c>
      <c t="s" r="B1" s="2">
        <v>2</v>
      </c>
      <c t="s" r="C1" s="2">
        <v>30</v>
      </c>
    </row>
    <row spans="1:3" r="2">
      <c t="s" r="A2" s="3">
        <v>209</v>
      </c>
    </row>
    <row spans="1:3" r="3">
      <c t="s" r="A3" s="4">
        <v>210</v>
      </c>
      <c t="n" r="B3" s="7">
        <v>22456</v>
      </c>
      <c t="n" r="C3" s="7">
        <v>22456</v>
      </c>
    </row>
    <row spans="1:3" r="4">
      <c t="s" r="A4" s="4">
        <v>211</v>
      </c>
      <c t="n" r="B4" s="6">
        <v>-8524</v>
      </c>
      <c t="n" r="C4" s="6">
        <v>-6600</v>
      </c>
    </row>
    <row spans="1:3" r="5">
      <c t="s" r="A5" s="4">
        <v>37</v>
      </c>
      <c t="n" r="B5" s="6">
        <v>13932</v>
      </c>
      <c t="n" r="C5" s="6">
        <v>15856</v>
      </c>
    </row>
    <row spans="1:3" r="6">
      <c t="s" r="A6" s="4">
        <v>212</v>
      </c>
    </row>
    <row spans="1:3" r="7">
      <c t="s" r="A7" s="3">
        <v>209</v>
      </c>
    </row>
    <row spans="1:3" r="8">
      <c t="s" r="A8" s="4">
        <v>210</v>
      </c>
      <c t="n" r="B8" s="6">
        <v>4216</v>
      </c>
      <c t="n" r="C8" s="6">
        <v>4216</v>
      </c>
    </row>
    <row spans="1:3" r="9">
      <c t="s" r="A9" s="4">
        <v>213</v>
      </c>
    </row>
    <row spans="1:3" r="10">
      <c t="s" r="A10" s="3">
        <v>209</v>
      </c>
    </row>
    <row spans="1:3" r="11">
      <c t="s" r="A11" s="4">
        <v>210</v>
      </c>
      <c t="n" r="B11" s="6">
        <v>11240</v>
      </c>
      <c t="n" r="C11" s="6">
        <v>11240</v>
      </c>
    </row>
    <row spans="1:3" r="12">
      <c t="s" r="A12" s="4">
        <v>214</v>
      </c>
    </row>
    <row spans="1:3" r="13">
      <c t="s" r="A13" s="3">
        <v>209</v>
      </c>
    </row>
    <row spans="1:3" r="14">
      <c t="s" r="A14" s="4">
        <v>210</v>
      </c>
      <c t="n" r="B14" s="7">
        <v>7000</v>
      </c>
      <c t="n" r="C14" s="7">
        <v>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15</v>
      </c>
      <c t="s" r="B1" s="2">
        <v>1</v>
      </c>
    </row>
    <row spans="1:3" r="2">
      <c t="s" r="B2" s="2">
        <v>2</v>
      </c>
      <c t="s" r="C2" s="2">
        <v>69</v>
      </c>
    </row>
    <row spans="1:3" r="3">
      <c t="s" r="A3" s="3">
        <v>129</v>
      </c>
    </row>
    <row spans="1:3" r="4">
      <c t="s" r="A4" s="4">
        <v>216</v>
      </c>
      <c t="n" r="B4" s="7">
        <v>1924</v>
      </c>
      <c t="n" r="C4" s="7">
        <v>19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30</v>
      </c>
    </row>
    <row spans="1:3" r="2">
      <c t="s" r="A2" s="3">
        <v>58</v>
      </c>
    </row>
    <row spans="1:3" r="3">
      <c t="s" r="A3" s="4">
        <v>59</v>
      </c>
      <c t="n" r="B3" s="8">
        <v>0.0001</v>
      </c>
      <c t="n" r="C3" s="8">
        <v>0.0001</v>
      </c>
    </row>
    <row spans="1:3" r="4">
      <c t="s" r="A4" s="4">
        <v>60</v>
      </c>
      <c t="n" r="B4" s="6">
        <v>10000000</v>
      </c>
      <c t="n" r="C4" s="6">
        <v>10000000</v>
      </c>
    </row>
    <row spans="1:3" r="5">
      <c t="s" r="A5" s="4">
        <v>61</v>
      </c>
      <c t="n" r="B5" s="6">
        <v>0</v>
      </c>
      <c t="n" r="C5" s="6">
        <v>0</v>
      </c>
    </row>
    <row spans="1:3" r="6">
      <c t="s" r="A6" s="4">
        <v>62</v>
      </c>
      <c t="n" r="B6" s="6">
        <v>0</v>
      </c>
      <c t="n" r="C6" s="6">
        <v>0</v>
      </c>
    </row>
    <row spans="1:3" r="7">
      <c t="s" r="A7" s="4">
        <v>63</v>
      </c>
      <c t="n" r="B7" s="8">
        <v>0.0001</v>
      </c>
      <c t="n" r="C7" s="8">
        <v>0.0001</v>
      </c>
    </row>
    <row spans="1:3" r="8">
      <c t="s" r="A8" s="4">
        <v>64</v>
      </c>
      <c t="n" r="B8" s="6">
        <v>690000000</v>
      </c>
      <c t="n" r="C8" s="6">
        <v>690000000</v>
      </c>
    </row>
    <row spans="1:3" r="9">
      <c t="s" r="A9" s="4">
        <v>65</v>
      </c>
      <c t="n" r="B9" s="6">
        <v>87671007</v>
      </c>
      <c t="n" r="C9" s="6">
        <v>81256574</v>
      </c>
    </row>
    <row spans="1:3" r="10">
      <c t="s" r="A10" s="4">
        <v>66</v>
      </c>
      <c t="n" r="B10" s="6">
        <v>87671007</v>
      </c>
      <c t="n" r="C10" s="6">
        <v>81256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4"/>
  </cols>
  <sheetData>
    <row spans="1:2" r="1">
      <c t="s" r="A1" s="1">
        <v>217</v>
      </c>
      <c t="s" r="B1" s="2">
        <v>218</v>
      </c>
    </row>
    <row spans="1:2" r="2">
      <c t="s" r="A2" s="4">
        <v>219</v>
      </c>
      <c t="n" r="B2" s="6">
        <v>27</v>
      </c>
    </row>
    <row spans="1:2" r="3">
      <c t="s" r="A3" s="4">
        <v>220</v>
      </c>
      <c t="n" r="B3" s="6">
        <v>9000</v>
      </c>
    </row>
    <row spans="1:2" r="4">
      <c t="s" r="A4" s="4">
        <v>221</v>
      </c>
      <c t="s" r="B4" s="4">
        <v>222</v>
      </c>
    </row>
    <row spans="1:2" r="5">
      <c t="s" r="A5" s="4">
        <v>223</v>
      </c>
    </row>
    <row spans="1:2" r="6">
      <c t="s" r="A6" s="4">
        <v>224</v>
      </c>
      <c t="n" r="B6" s="6">
        <v>2500000</v>
      </c>
    </row>
    <row spans="1:2" r="7">
      <c t="s" r="A7" s="4">
        <v>225</v>
      </c>
      <c t="n" r="B7" s="7">
        <v>6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26</v>
      </c>
      <c t="s" r="B1" s="2">
        <v>2</v>
      </c>
      <c t="s" r="C1" s="2">
        <v>30</v>
      </c>
    </row>
    <row spans="1:3" r="2">
      <c t="s" r="A2" s="3">
        <v>227</v>
      </c>
    </row>
    <row spans="1:3" r="3">
      <c t="s" r="A3" s="4">
        <v>210</v>
      </c>
      <c t="n" r="B3" s="7">
        <v>32995</v>
      </c>
      <c t="n" r="C3" s="7">
        <v>14995</v>
      </c>
    </row>
    <row spans="1:3" r="4">
      <c t="s" r="A4" s="4">
        <v>228</v>
      </c>
    </row>
    <row spans="1:3" r="5">
      <c t="s" r="A5" s="3">
        <v>227</v>
      </c>
    </row>
    <row spans="1:3" r="6">
      <c t="s" r="A6" s="4">
        <v>210</v>
      </c>
      <c t="n" r="B6" s="6">
        <v>10000</v>
      </c>
      <c t="s" r="C6" s="4">
        <v>39</v>
      </c>
    </row>
    <row spans="1:3" r="7">
      <c t="s" r="A7" s="4">
        <v>228</v>
      </c>
    </row>
    <row spans="1:3" r="8">
      <c t="s" r="A8" s="3">
        <v>227</v>
      </c>
    </row>
    <row spans="1:3" r="9">
      <c t="s" r="A9" s="4">
        <v>210</v>
      </c>
      <c t="n" r="B9" s="6">
        <v>12000</v>
      </c>
      <c t="s" r="C9" s="4">
        <v>39</v>
      </c>
    </row>
    <row spans="1:3" r="10">
      <c t="s" r="A10" s="4">
        <v>229</v>
      </c>
    </row>
    <row spans="1:3" r="11">
      <c t="s" r="A11" s="3">
        <v>227</v>
      </c>
    </row>
    <row spans="1:3" r="12">
      <c t="s" r="A12" s="4">
        <v>210</v>
      </c>
      <c t="n" r="B12" s="6">
        <v>2995</v>
      </c>
      <c t="n" r="C12" s="6">
        <v>3495</v>
      </c>
    </row>
    <row spans="1:3" r="13">
      <c t="s" r="A13" s="4">
        <v>229</v>
      </c>
    </row>
    <row spans="1:3" r="14">
      <c t="s" r="A14" s="3">
        <v>227</v>
      </c>
    </row>
    <row spans="1:3" r="15">
      <c t="s" r="A15" s="4">
        <v>210</v>
      </c>
      <c t="s" r="B15" s="4">
        <v>39</v>
      </c>
      <c t="n" r="C15" s="6">
        <v>2500</v>
      </c>
    </row>
    <row spans="1:3" r="16">
      <c t="s" r="A16" s="4">
        <v>230</v>
      </c>
    </row>
    <row spans="1:3" r="17">
      <c t="s" r="A17" s="3">
        <v>227</v>
      </c>
    </row>
    <row spans="1:3" r="18">
      <c t="s" r="A18" s="4">
        <v>210</v>
      </c>
      <c t="s" r="B18" s="4">
        <v>39</v>
      </c>
      <c t="n" r="C18" s="6">
        <v>1000</v>
      </c>
    </row>
    <row spans="1:3" r="19">
      <c t="s" r="A19" s="4">
        <v>231</v>
      </c>
    </row>
    <row spans="1:3" r="20">
      <c t="s" r="A20" s="3">
        <v>227</v>
      </c>
    </row>
    <row spans="1:3" r="21">
      <c t="s" r="A21" s="4">
        <v>210</v>
      </c>
      <c t="n" r="B21" s="6">
        <v>2000</v>
      </c>
      <c t="n" r="C21" s="6">
        <v>2000</v>
      </c>
    </row>
    <row spans="1:3" r="22">
      <c t="s" r="A22" s="4">
        <v>232</v>
      </c>
    </row>
    <row spans="1:3" r="23">
      <c t="s" r="A23" s="3">
        <v>227</v>
      </c>
    </row>
    <row spans="1:3" r="24">
      <c t="s" r="A24" s="4">
        <v>210</v>
      </c>
      <c t="n" r="B24" s="6">
        <v>3000</v>
      </c>
      <c t="n" r="C24" s="6">
        <v>3000</v>
      </c>
    </row>
    <row spans="1:3" r="25">
      <c t="s" r="A25" s="4">
        <v>233</v>
      </c>
    </row>
    <row spans="1:3" r="26">
      <c t="s" r="A26" s="3">
        <v>227</v>
      </c>
    </row>
    <row spans="1:3" r="27">
      <c t="s" r="A27" s="4">
        <v>210</v>
      </c>
      <c t="n" r="B27" s="6">
        <v>1000</v>
      </c>
      <c t="n" r="C27" s="6">
        <v>1000</v>
      </c>
    </row>
    <row spans="1:3" r="28">
      <c t="s" r="A28" s="4">
        <v>234</v>
      </c>
    </row>
    <row spans="1:3" r="29">
      <c t="s" r="A29" s="3">
        <v>227</v>
      </c>
    </row>
    <row spans="1:3" r="30">
      <c t="s" r="A30" s="4">
        <v>210</v>
      </c>
      <c t="n" r="B30" s="7">
        <v>2000</v>
      </c>
      <c t="n" r="C30" s="7">
        <v>2000</v>
      </c>
    </row>
    <row spans="1:3" r="31">
      <c t="s" r="A31" s="4">
        <v>235</v>
      </c>
      <c t="s" r="C31" s="4">
        <v>2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237</v>
      </c>
      <c t="s" r="B1" s="2">
        <v>238</v>
      </c>
      <c t="s" r="C1" s="2">
        <v>239</v>
      </c>
      <c t="s" r="D1" s="2">
        <v>2</v>
      </c>
      <c t="s" r="E1" s="2">
        <v>30</v>
      </c>
    </row>
    <row spans="1:5" r="2">
      <c t="s" r="A2" s="3">
        <v>227</v>
      </c>
    </row>
    <row spans="1:5" r="3">
      <c t="s" r="A3" s="4">
        <v>240</v>
      </c>
      <c t="s" r="D3" s="4">
        <v>39</v>
      </c>
      <c t="n" r="E3" s="7">
        <v>19444</v>
      </c>
    </row>
    <row spans="1:5" r="4">
      <c t="s" r="A4" s="4">
        <v>241</v>
      </c>
      <c t="n" r="C4" s="7">
        <v>3500</v>
      </c>
    </row>
    <row spans="1:5" r="5">
      <c t="s" r="A5" s="4">
        <v>242</v>
      </c>
      <c t="n" r="C5" s="6">
        <v>51449</v>
      </c>
    </row>
    <row spans="1:5" r="6">
      <c t="s" r="A6" s="4">
        <v>243</v>
      </c>
    </row>
    <row spans="1:5" r="7">
      <c t="s" r="A7" s="3">
        <v>227</v>
      </c>
    </row>
    <row spans="1:5" r="8">
      <c t="s" r="A8" s="4">
        <v>244</v>
      </c>
      <c t="n" r="B8" s="9">
        <v>0.07000000000000001</v>
      </c>
    </row>
    <row spans="1:5" r="9">
      <c t="s" r="A9" s="4">
        <v>245</v>
      </c>
      <c t="n" r="B9" s="9">
        <v>0.1</v>
      </c>
    </row>
    <row spans="1:5" r="10">
      <c t="s" r="A10" s="4">
        <v>246</v>
      </c>
      <c t="s" r="B10" s="4">
        <v>247</v>
      </c>
    </row>
    <row spans="1:5" r="11">
      <c t="s" r="A11" s="4">
        <v>241</v>
      </c>
      <c t="n" r="B11" s="7">
        <v>33475</v>
      </c>
    </row>
    <row spans="1:5" r="12">
      <c t="s" r="A12" s="4">
        <v>242</v>
      </c>
      <c t="n" r="B12" s="6">
        <v>478214</v>
      </c>
    </row>
    <row spans="1:5" r="13">
      <c t="s" r="A13" s="4">
        <v>248</v>
      </c>
    </row>
    <row spans="1:5" r="14">
      <c t="s" r="A14" s="3">
        <v>227</v>
      </c>
    </row>
    <row spans="1:5" r="15">
      <c t="s" r="A15" s="4">
        <v>240</v>
      </c>
      <c t="n" r="C15" s="7">
        <v>43566</v>
      </c>
    </row>
    <row spans="1:5" r="16">
      <c t="s" r="A16" s="4">
        <v>249</v>
      </c>
      <c t="n" r="D16" s="6">
        <v>3360</v>
      </c>
    </row>
    <row spans="1:5" r="17">
      <c t="s" r="A17" s="4">
        <v>250</v>
      </c>
      <c t="n" r="D17" s="6">
        <v>3495</v>
      </c>
    </row>
    <row spans="1:5" r="18">
      <c t="s" r="A18" s="4">
        <v>251</v>
      </c>
      <c t="n" r="C18" s="6">
        <v>622373</v>
      </c>
    </row>
    <row spans="1:5" r="19">
      <c t="s" r="A19" s="4">
        <v>244</v>
      </c>
      <c t="n" r="C19" s="9">
        <v>0.07000000000000001</v>
      </c>
    </row>
    <row spans="1:5" r="20">
      <c t="s" r="A20" s="4">
        <v>245</v>
      </c>
      <c t="n" r="C20" s="9">
        <v>0.1</v>
      </c>
    </row>
    <row spans="1:5" r="21">
      <c t="s" r="A21" s="4">
        <v>246</v>
      </c>
      <c t="s" r="C21" s="4">
        <v>247</v>
      </c>
    </row>
    <row spans="1:5" r="22">
      <c t="s" r="A22" s="4">
        <v>252</v>
      </c>
    </row>
    <row spans="1:5" r="23">
      <c t="s" r="A23" s="3">
        <v>227</v>
      </c>
    </row>
    <row spans="1:5" r="24">
      <c t="s" r="A24" s="4">
        <v>253</v>
      </c>
      <c t="n" r="D24" s="7">
        <v>580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54</v>
      </c>
      <c t="s" r="B1" s="2">
        <v>2</v>
      </c>
      <c t="s" r="C1" s="2">
        <v>30</v>
      </c>
    </row>
    <row spans="1:3" r="2">
      <c t="s" r="A2" s="3">
        <v>255</v>
      </c>
    </row>
    <row spans="1:3" r="3">
      <c t="s" r="A3" s="4">
        <v>210</v>
      </c>
      <c t="s" r="B3" s="4">
        <v>39</v>
      </c>
      <c t="n" r="C3" s="7">
        <v>3500</v>
      </c>
    </row>
    <row spans="1:3" r="4">
      <c t="s" r="A4" s="4">
        <v>231</v>
      </c>
    </row>
    <row spans="1:3" r="5">
      <c t="s" r="A5" s="3">
        <v>255</v>
      </c>
    </row>
    <row spans="1:3" r="6">
      <c t="s" r="A6" s="4">
        <v>210</v>
      </c>
      <c t="s" r="B6" s="4">
        <v>39</v>
      </c>
      <c t="n" r="C6" s="7">
        <v>3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7"/>
  </cols>
  <sheetData>
    <row spans="1:2" r="1">
      <c t="s" r="A1" s="1">
        <v>256</v>
      </c>
      <c t="s" r="B1" s="2">
        <v>257</v>
      </c>
    </row>
    <row spans="1:2" r="2">
      <c t="s" r="A2" s="3">
        <v>138</v>
      </c>
    </row>
    <row spans="1:2" r="3">
      <c t="s" r="A3" s="4">
        <v>258</v>
      </c>
      <c t="n" r="B3" s="7">
        <v>3500</v>
      </c>
    </row>
    <row spans="1:2" r="4">
      <c t="s" r="A4" s="4">
        <v>259</v>
      </c>
      <c t="n" r="B4" s="6">
        <v>514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6"/>
    <col customWidth="1" max="6" min="6" width="16"/>
    <col customWidth="1" max="7" min="7" width="14"/>
  </cols>
  <sheetData>
    <row spans="1:7" r="1">
      <c t="s" r="A1" s="1">
        <v>260</v>
      </c>
      <c t="s" r="B1" s="2">
        <v>261</v>
      </c>
      <c t="s" r="C1" s="2">
        <v>239</v>
      </c>
      <c t="s" r="D1" s="2">
        <v>262</v>
      </c>
      <c t="s" r="E1" s="2">
        <v>263</v>
      </c>
      <c t="s" r="F1" s="2">
        <v>264</v>
      </c>
      <c t="s" r="G1" s="2">
        <v>30</v>
      </c>
    </row>
    <row spans="1:7" r="2">
      <c t="s" r="A2" s="3">
        <v>255</v>
      </c>
    </row>
    <row spans="1:7" r="3">
      <c t="s" r="A3" s="4">
        <v>241</v>
      </c>
      <c t="n" r="C3" s="7">
        <v>3500</v>
      </c>
    </row>
    <row spans="1:7" r="4">
      <c t="s" r="A4" s="4">
        <v>265</v>
      </c>
      <c t="n" r="C4" s="6">
        <v>51449</v>
      </c>
    </row>
    <row spans="1:7" r="5">
      <c t="s" r="A5" s="4">
        <v>266</v>
      </c>
    </row>
    <row spans="1:7" r="6">
      <c t="s" r="A6" s="3">
        <v>255</v>
      </c>
    </row>
    <row spans="1:7" r="7">
      <c t="s" r="A7" s="4">
        <v>267</v>
      </c>
      <c t="n" r="D7" s="7">
        <v>7000</v>
      </c>
    </row>
    <row spans="1:7" r="8">
      <c t="s" r="A8" s="4">
        <v>235</v>
      </c>
      <c t="s" r="D8" s="4">
        <v>236</v>
      </c>
    </row>
    <row spans="1:7" r="9">
      <c t="s" r="A9" s="4">
        <v>268</v>
      </c>
      <c t="s" r="D9" s="4">
        <v>269</v>
      </c>
      <c t="s" r="E9" s="4">
        <v>270</v>
      </c>
      <c t="s" r="F9" s="4">
        <v>271</v>
      </c>
    </row>
    <row spans="1:7" r="10">
      <c t="s" r="A10" s="4">
        <v>272</v>
      </c>
      <c t="n" r="D10" s="9">
        <v>0.07000000000000001</v>
      </c>
    </row>
    <row spans="1:7" r="11">
      <c t="s" r="A11" s="4">
        <v>273</v>
      </c>
      <c t="s" r="D11" s="4">
        <v>274</v>
      </c>
    </row>
    <row spans="1:7" r="12">
      <c t="s" r="A12" s="4">
        <v>275</v>
      </c>
      <c t="n" r="G12" s="7">
        <v>63000</v>
      </c>
    </row>
    <row spans="1:7" r="13">
      <c t="s" r="A13" s="4">
        <v>276</v>
      </c>
      <c t="n" r="G13" s="9">
        <v>0.15</v>
      </c>
    </row>
    <row spans="1:7" r="14">
      <c t="s" r="A14" s="4">
        <v>277</v>
      </c>
      <c t="n" r="G14" s="7">
        <v>63000</v>
      </c>
    </row>
    <row spans="1:7" r="15">
      <c t="s" r="A15" s="4">
        <v>241</v>
      </c>
      <c t="n" r="B15" s="7">
        <v>7000</v>
      </c>
    </row>
    <row spans="1:7" r="16">
      <c t="s" r="A16" s="4">
        <v>265</v>
      </c>
      <c t="n" r="B16" s="6">
        <v>107154</v>
      </c>
    </row>
    <row spans="1:7" r="17">
      <c t="s" r="A17" s="4">
        <v>266</v>
      </c>
    </row>
    <row spans="1:7" r="18">
      <c t="s" r="A18" s="3">
        <v>255</v>
      </c>
    </row>
    <row spans="1:7" r="19">
      <c t="s" r="A19" s="4">
        <v>267</v>
      </c>
      <c t="n" r="E19" s="7">
        <v>36000</v>
      </c>
    </row>
    <row spans="1:7" r="20">
      <c t="s" r="A20" s="4">
        <v>235</v>
      </c>
      <c t="s" r="E20" s="4">
        <v>274</v>
      </c>
    </row>
    <row spans="1:7" r="21">
      <c t="s" r="A21" s="4">
        <v>272</v>
      </c>
      <c t="n" r="E21" s="9">
        <v>0.07000000000000001</v>
      </c>
    </row>
    <row spans="1:7" r="22">
      <c t="s" r="A22" s="4">
        <v>273</v>
      </c>
      <c t="s" r="E22" s="4">
        <v>236</v>
      </c>
    </row>
    <row spans="1:7" r="23">
      <c t="s" r="A23" s="4">
        <v>241</v>
      </c>
      <c t="n" r="B23" s="7">
        <v>36000</v>
      </c>
    </row>
    <row spans="1:7" r="24">
      <c t="s" r="A24" s="4">
        <v>265</v>
      </c>
      <c t="n" r="B24" s="6">
        <v>559951</v>
      </c>
    </row>
    <row spans="1:7" r="25">
      <c t="s" r="A25" s="4">
        <v>266</v>
      </c>
    </row>
    <row spans="1:7" r="26">
      <c t="s" r="A26" s="3">
        <v>255</v>
      </c>
    </row>
    <row spans="1:7" r="27">
      <c t="s" r="A27" s="4">
        <v>267</v>
      </c>
      <c t="n" r="F27" s="7">
        <v>40000</v>
      </c>
    </row>
    <row spans="1:7" r="28">
      <c t="s" r="A28" s="4">
        <v>235</v>
      </c>
      <c t="s" r="F28" s="4">
        <v>274</v>
      </c>
    </row>
    <row spans="1:7" r="29">
      <c t="s" r="A29" s="4">
        <v>272</v>
      </c>
      <c t="n" r="F29" s="9">
        <v>0.1</v>
      </c>
    </row>
    <row spans="1:7" r="30">
      <c t="s" r="A30" s="4">
        <v>273</v>
      </c>
      <c t="s" r="F30" s="4">
        <v>236</v>
      </c>
    </row>
    <row spans="1:7" r="31">
      <c t="s" r="A31" s="4">
        <v>241</v>
      </c>
      <c t="n" r="B31" s="7">
        <v>40000</v>
      </c>
    </row>
    <row spans="1:7" r="32">
      <c t="s" r="A32" s="4">
        <v>265</v>
      </c>
      <c t="n" r="B32" s="6">
        <v>4374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0"/>
  </cols>
  <sheetData>
    <row spans="1:2" r="1">
      <c t="s" r="A1" s="1">
        <v>278</v>
      </c>
      <c t="s" r="B1" s="2">
        <v>1</v>
      </c>
    </row>
    <row spans="1:2" r="2">
      <c t="s" r="B2" s="2">
        <v>279</v>
      </c>
    </row>
    <row spans="1:2" r="3">
      <c t="s" r="A3" s="3">
        <v>280</v>
      </c>
    </row>
    <row spans="1:2" r="4">
      <c t="s" r="A4" s="4">
        <v>281</v>
      </c>
      <c t="n" r="B4" s="6">
        <v>13502000</v>
      </c>
    </row>
    <row spans="1:2" r="5">
      <c t="s" r="A5" s="4">
        <v>282</v>
      </c>
      <c t="n" r="B5" s="6">
        <v>-6000000</v>
      </c>
    </row>
    <row spans="1:2" r="6">
      <c t="s" r="A6" s="4">
        <v>283</v>
      </c>
      <c t="n" r="B6" s="6">
        <v>7502000</v>
      </c>
    </row>
    <row spans="1:2" r="7">
      <c t="s" r="A7" s="4">
        <v>284</v>
      </c>
      <c t="n" r="B7" s="6">
        <v>720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5"/>
    <col customWidth="1" max="2" min="2" width="24"/>
    <col customWidth="1" max="3" min="3" width="14"/>
  </cols>
  <sheetData>
    <row spans="1:3" r="1">
      <c t="s" r="A1" s="1">
        <v>285</v>
      </c>
      <c t="s" r="B1" s="2">
        <v>1</v>
      </c>
    </row>
    <row spans="1:3" r="2">
      <c t="s" r="B2" s="2">
        <v>2</v>
      </c>
      <c t="s" r="C2" s="2">
        <v>30</v>
      </c>
    </row>
    <row spans="1:3" r="3">
      <c t="s" r="A3" s="3">
        <v>286</v>
      </c>
    </row>
    <row spans="1:3" r="4">
      <c t="s" r="A4" s="4">
        <v>287</v>
      </c>
      <c t="n" r="B4" s="6">
        <v>7502000</v>
      </c>
      <c t="n" r="C4" s="6">
        <v>13502000</v>
      </c>
    </row>
    <row spans="1:3" r="5">
      <c t="s" r="A5" s="4">
        <v>288</v>
      </c>
      <c t="s" r="B5" s="4">
        <v>289</v>
      </c>
    </row>
    <row spans="1:3" r="6">
      <c t="s" r="A6" s="4">
        <v>290</v>
      </c>
      <c t="n" r="B6" s="9">
        <v>0.05</v>
      </c>
    </row>
    <row spans="1:3" r="7">
      <c t="s" r="A7" s="3">
        <v>291</v>
      </c>
    </row>
    <row spans="1:3" r="8">
      <c t="s" r="A8" s="4">
        <v>292</v>
      </c>
      <c t="n" r="B8" s="6">
        <v>7202000</v>
      </c>
    </row>
    <row spans="1:3" r="9">
      <c t="s" r="A9" s="4">
        <v>290</v>
      </c>
      <c t="n" r="B9" s="9">
        <v>0.05</v>
      </c>
    </row>
    <row spans="1:3" r="10">
      <c t="s" r="A10" s="4">
        <v>293</v>
      </c>
    </row>
    <row spans="1:3" r="11">
      <c t="s" r="A11" s="3">
        <v>286</v>
      </c>
    </row>
    <row spans="1:3" r="12">
      <c t="s" r="A12" s="4">
        <v>287</v>
      </c>
      <c t="n" r="B12" s="6">
        <v>7000000</v>
      </c>
    </row>
    <row spans="1:3" r="13">
      <c t="s" r="A13" s="4">
        <v>288</v>
      </c>
      <c t="s" r="B13" s="4">
        <v>294</v>
      </c>
    </row>
    <row spans="1:3" r="14">
      <c t="s" r="A14" s="4">
        <v>290</v>
      </c>
      <c t="n" r="B14" s="9">
        <v>0.03</v>
      </c>
    </row>
    <row spans="1:3" r="15">
      <c t="s" r="A15" s="3">
        <v>291</v>
      </c>
    </row>
    <row spans="1:3" r="16">
      <c t="s" r="A16" s="4">
        <v>292</v>
      </c>
      <c t="n" r="B16" s="6">
        <v>7000000</v>
      </c>
    </row>
    <row spans="1:3" r="17">
      <c t="s" r="A17" s="4">
        <v>290</v>
      </c>
      <c t="n" r="B17" s="9">
        <v>0.03</v>
      </c>
    </row>
    <row spans="1:3" r="18">
      <c t="s" r="A18" s="4">
        <v>295</v>
      </c>
    </row>
    <row spans="1:3" r="19">
      <c t="s" r="A19" s="3">
        <v>286</v>
      </c>
    </row>
    <row spans="1:3" r="20">
      <c t="s" r="A20" s="4">
        <v>287</v>
      </c>
      <c t="n" r="B20" s="6">
        <v>202000</v>
      </c>
    </row>
    <row spans="1:3" r="21">
      <c t="s" r="A21" s="4">
        <v>288</v>
      </c>
      <c t="s" r="B21" s="4">
        <v>296</v>
      </c>
    </row>
    <row spans="1:3" r="22">
      <c t="s" r="A22" s="4">
        <v>290</v>
      </c>
      <c t="n" r="B22" s="9">
        <v>0.5</v>
      </c>
    </row>
    <row spans="1:3" r="23">
      <c t="s" r="A23" s="3">
        <v>291</v>
      </c>
    </row>
    <row spans="1:3" r="24">
      <c t="s" r="A24" s="4">
        <v>292</v>
      </c>
      <c t="n" r="B24" s="6">
        <v>202000</v>
      </c>
    </row>
    <row spans="1:3" r="25">
      <c t="s" r="A25" s="4">
        <v>290</v>
      </c>
      <c t="n" r="B25" s="9">
        <v>0.5</v>
      </c>
    </row>
    <row spans="1:3" r="26">
      <c t="s" r="A26" s="4">
        <v>297</v>
      </c>
    </row>
    <row spans="1:3" r="27">
      <c t="s" r="A27" s="3">
        <v>286</v>
      </c>
    </row>
    <row spans="1:3" r="28">
      <c t="s" r="A28" s="4">
        <v>287</v>
      </c>
      <c t="n" r="B28" s="6">
        <v>300000</v>
      </c>
    </row>
    <row spans="1:3" r="29">
      <c t="s" r="A29" s="4">
        <v>288</v>
      </c>
      <c t="s" r="B29" s="4">
        <v>298</v>
      </c>
    </row>
    <row spans="1:3" r="30">
      <c t="s" r="A30" s="4">
        <v>290</v>
      </c>
      <c t="n" r="B30" s="9">
        <v>0.07000000000000001</v>
      </c>
    </row>
    <row spans="1:3" r="31">
      <c t="s" r="A31" s="3">
        <v>291</v>
      </c>
    </row>
    <row spans="1:3" r="32">
      <c t="s" r="A32" s="4">
        <v>292</v>
      </c>
      <c t="n" r="B32" s="6">
        <v>300000</v>
      </c>
    </row>
    <row spans="1:3" r="33">
      <c t="s" r="A33" s="4">
        <v>290</v>
      </c>
      <c t="n" r="B33" s="9">
        <v>0.070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73"/>
    <col customWidth="1" max="2" min="2" width="28"/>
    <col customWidth="1" max="3" min="3" width="20"/>
    <col customWidth="1" max="4" min="4" width="37"/>
    <col customWidth="1" max="5" min="5" width="21"/>
    <col customWidth="1" max="6" min="6" width="37"/>
    <col customWidth="1" max="7" min="7" width="30"/>
    <col customWidth="1" max="8" min="8" width="30"/>
    <col customWidth="1" max="9" min="9" width="30"/>
    <col customWidth="1" max="10" min="10" width="20"/>
    <col customWidth="1" max="11" min="11" width="30"/>
    <col customWidth="1" max="12" min="12" width="30"/>
    <col customWidth="1" max="13" min="13" width="30"/>
  </cols>
  <sheetData>
    <row spans="1:13" r="1">
      <c t="s" r="A1" s="1">
        <v>299</v>
      </c>
      <c t="s" r="B1" s="2">
        <v>300</v>
      </c>
      <c t="s" r="C1" s="2">
        <v>301</v>
      </c>
      <c t="s" r="D1" s="2">
        <v>302</v>
      </c>
      <c t="s" r="E1" s="2">
        <v>303</v>
      </c>
      <c t="s" r="F1" s="2">
        <v>304</v>
      </c>
      <c t="s" r="G1" s="2">
        <v>305</v>
      </c>
      <c t="s" r="H1" s="2">
        <v>306</v>
      </c>
      <c t="s" r="I1" s="2">
        <v>307</v>
      </c>
      <c t="s" r="J1" s="2">
        <v>308</v>
      </c>
      <c t="s" r="K1" s="2">
        <v>309</v>
      </c>
      <c t="s" r="L1" s="2">
        <v>310</v>
      </c>
      <c t="s" r="M1" s="2">
        <v>311</v>
      </c>
    </row>
    <row spans="1:13" r="2">
      <c t="s" r="A2" s="4">
        <v>64</v>
      </c>
      <c t="n" r="D2" s="6">
        <v>690000000</v>
      </c>
      <c t="n" r="G2" s="6">
        <v>690000000</v>
      </c>
    </row>
    <row spans="1:13" r="3">
      <c t="s" r="A3" s="4">
        <v>312</v>
      </c>
      <c t="n" r="D3" s="8">
        <v>0.0001</v>
      </c>
      <c t="n" r="G3" s="8">
        <v>0.0001</v>
      </c>
    </row>
    <row spans="1:13" r="4">
      <c t="s" r="A4" s="4">
        <v>60</v>
      </c>
      <c t="n" r="D4" s="6">
        <v>10000000</v>
      </c>
      <c t="n" r="G4" s="6">
        <v>10000000</v>
      </c>
    </row>
    <row spans="1:13" r="5">
      <c t="s" r="A5" s="4">
        <v>313</v>
      </c>
      <c t="n" r="D5" s="8">
        <v>0.0001</v>
      </c>
      <c t="n" r="G5" s="8">
        <v>0.0001</v>
      </c>
    </row>
    <row spans="1:13" r="6">
      <c t="s" r="A6" s="4">
        <v>314</v>
      </c>
      <c t="s" r="D6" s="4">
        <v>315</v>
      </c>
    </row>
    <row spans="1:13" r="7">
      <c t="s" r="A7" s="4">
        <v>65</v>
      </c>
      <c t="n" r="D7" s="6">
        <v>87671007</v>
      </c>
      <c t="n" r="G7" s="6">
        <v>81256574</v>
      </c>
    </row>
    <row spans="1:13" r="8">
      <c t="s" r="A8" s="4">
        <v>66</v>
      </c>
      <c t="n" r="D8" s="6">
        <v>87671007</v>
      </c>
      <c t="n" r="G8" s="6">
        <v>81256574</v>
      </c>
    </row>
    <row spans="1:13" r="9">
      <c t="s" r="A9" s="4">
        <v>316</v>
      </c>
      <c t="n" r="D9" s="9">
        <v>0.05</v>
      </c>
    </row>
    <row spans="1:13" r="10">
      <c t="s" r="A10" s="4">
        <v>317</v>
      </c>
      <c t="n" r="D10" s="7">
        <v>178820</v>
      </c>
      <c t="n" r="E10" s="7">
        <v>2548</v>
      </c>
    </row>
    <row spans="1:13" r="11">
      <c t="s" r="A11" s="4">
        <v>219</v>
      </c>
      <c t="n" r="B11" s="6">
        <v>27</v>
      </c>
    </row>
    <row spans="1:13" r="12">
      <c t="s" r="A12" s="4">
        <v>318</v>
      </c>
      <c t="n" r="D12" s="6">
        <v>3</v>
      </c>
    </row>
    <row spans="1:13" r="13">
      <c t="s" r="A13" s="4">
        <v>319</v>
      </c>
    </row>
    <row spans="1:13" r="14">
      <c t="s" r="A14" s="4">
        <v>320</v>
      </c>
      <c t="n" r="L14" s="6">
        <v>1600000</v>
      </c>
      <c t="n" r="M14" s="6">
        <v>6400000</v>
      </c>
    </row>
    <row spans="1:13" r="15">
      <c t="s" r="A15" s="4">
        <v>321</v>
      </c>
      <c t="n" r="G15" s="6">
        <v>1</v>
      </c>
      <c t="n" r="L15" s="6">
        <v>1</v>
      </c>
      <c t="n" r="M15" s="6">
        <v>1</v>
      </c>
    </row>
    <row spans="1:13" r="16">
      <c t="s" r="A16" s="4">
        <v>316</v>
      </c>
      <c t="n" r="F16" s="9">
        <v>0.03</v>
      </c>
      <c t="n" r="G16" s="9">
        <v>0.03</v>
      </c>
      <c t="n" r="L16" s="9">
        <v>0.03</v>
      </c>
      <c t="n" r="M16" s="9">
        <v>0.03</v>
      </c>
    </row>
    <row spans="1:13" r="17">
      <c t="s" r="A17" s="4">
        <v>322</v>
      </c>
      <c t="n" r="F17" s="6">
        <v>1000000</v>
      </c>
    </row>
    <row spans="1:13" r="18">
      <c t="s" r="A18" s="4">
        <v>323</v>
      </c>
      <c t="n" r="F18" s="7">
        <v>31250</v>
      </c>
    </row>
    <row spans="1:13" r="19">
      <c t="s" r="A19" s="4">
        <v>324</v>
      </c>
    </row>
    <row spans="1:13" r="20">
      <c t="s" r="A20" s="4">
        <v>320</v>
      </c>
      <c t="n" r="K20" s="6">
        <v>202000</v>
      </c>
    </row>
    <row spans="1:13" r="21">
      <c t="s" r="A21" s="4">
        <v>321</v>
      </c>
      <c t="n" r="K21" s="6">
        <v>1</v>
      </c>
    </row>
    <row spans="1:13" r="22">
      <c t="s" r="A22" s="4">
        <v>316</v>
      </c>
      <c t="n" r="K22" s="9">
        <v>0.5</v>
      </c>
    </row>
    <row spans="1:13" r="23">
      <c t="s" r="A23" s="4">
        <v>325</v>
      </c>
    </row>
    <row spans="1:13" r="24">
      <c t="s" r="A24" s="4">
        <v>320</v>
      </c>
      <c t="n" r="I24" s="6">
        <v>3000000</v>
      </c>
    </row>
    <row spans="1:13" r="25">
      <c t="s" r="A25" s="4">
        <v>321</v>
      </c>
      <c t="n" r="I25" s="6">
        <v>1</v>
      </c>
    </row>
    <row spans="1:13" r="26">
      <c t="s" r="A26" s="4">
        <v>316</v>
      </c>
      <c t="n" r="I26" s="9">
        <v>0.07000000000000001</v>
      </c>
    </row>
    <row spans="1:13" r="27">
      <c t="s" r="A27" s="4">
        <v>326</v>
      </c>
    </row>
    <row spans="1:13" r="28">
      <c t="s" r="A28" s="4">
        <v>320</v>
      </c>
      <c t="n" r="I28" s="6">
        <v>6000000</v>
      </c>
    </row>
    <row spans="1:13" r="29">
      <c t="s" r="A29" s="4">
        <v>321</v>
      </c>
      <c t="n" r="I29" s="6">
        <v>1</v>
      </c>
    </row>
    <row spans="1:13" r="30">
      <c t="s" r="A30" s="4">
        <v>316</v>
      </c>
      <c t="n" r="I30" s="9">
        <v>0.07000000000000001</v>
      </c>
    </row>
    <row spans="1:13" r="31">
      <c t="s" r="A31" s="4">
        <v>327</v>
      </c>
    </row>
    <row spans="1:13" r="32">
      <c t="s" r="A32" s="4">
        <v>320</v>
      </c>
      <c t="n" r="H32" s="6">
        <v>300000</v>
      </c>
    </row>
    <row spans="1:13" r="33">
      <c t="s" r="A33" s="4">
        <v>321</v>
      </c>
      <c t="n" r="H33" s="6">
        <v>1</v>
      </c>
    </row>
    <row spans="1:13" r="34">
      <c t="s" r="A34" s="4">
        <v>316</v>
      </c>
      <c t="n" r="H34" s="9">
        <v>0.07000000000000001</v>
      </c>
    </row>
    <row spans="1:13" r="35">
      <c t="s" r="A35" s="4">
        <v>317</v>
      </c>
      <c t="n" r="D35" s="7">
        <v>18518</v>
      </c>
    </row>
    <row spans="1:13" r="36">
      <c t="s" r="A36" s="4">
        <v>297</v>
      </c>
    </row>
    <row spans="1:13" r="37">
      <c t="s" r="A37" s="4">
        <v>316</v>
      </c>
      <c t="n" r="D37" s="9">
        <v>0.07000000000000001</v>
      </c>
    </row>
    <row spans="1:13" r="38">
      <c t="s" r="A38" s="4">
        <v>295</v>
      </c>
    </row>
    <row spans="1:13" r="39">
      <c t="s" r="A39" s="4">
        <v>316</v>
      </c>
      <c t="n" r="D39" s="10">
        <v>0.5</v>
      </c>
    </row>
    <row spans="1:13" r="40">
      <c t="s" r="A40" s="4">
        <v>293</v>
      </c>
    </row>
    <row spans="1:13" r="41">
      <c t="s" r="A41" s="4">
        <v>316</v>
      </c>
      <c t="n" r="D41" s="9">
        <v>0.03</v>
      </c>
    </row>
    <row spans="1:13" r="42">
      <c t="s" r="A42" s="4">
        <v>328</v>
      </c>
    </row>
    <row spans="1:13" r="43">
      <c t="s" r="A43" s="4">
        <v>329</v>
      </c>
      <c t="n" r="D43" s="6">
        <v>1087857</v>
      </c>
    </row>
    <row spans="1:13" r="44">
      <c t="s" r="A44" s="4">
        <v>330</v>
      </c>
      <c t="n" r="D44" s="7">
        <v>160014</v>
      </c>
    </row>
    <row spans="1:13" r="45">
      <c t="s" r="A45" s="4">
        <v>331</v>
      </c>
      <c t="n" r="B45" s="6">
        <v>2500000</v>
      </c>
    </row>
    <row spans="1:13" r="46">
      <c t="s" r="A46" s="4">
        <v>190</v>
      </c>
      <c t="s" r="B46" s="4">
        <v>191</v>
      </c>
    </row>
    <row spans="1:13" r="47">
      <c t="s" r="A47" s="4">
        <v>332</v>
      </c>
    </row>
    <row spans="1:13" r="48">
      <c t="s" r="A48" s="4">
        <v>333</v>
      </c>
      <c t="n" r="D48" s="6">
        <v>570000</v>
      </c>
    </row>
    <row spans="1:13" r="49">
      <c t="s" r="A49" s="4">
        <v>334</v>
      </c>
      <c t="n" r="D49" s="7">
        <v>78000</v>
      </c>
    </row>
    <row spans="1:13" r="50">
      <c t="s" r="A50" s="4">
        <v>331</v>
      </c>
      <c t="n" r="D50" s="6">
        <v>71429</v>
      </c>
    </row>
    <row spans="1:13" r="51">
      <c t="s" r="A51" s="4">
        <v>335</v>
      </c>
    </row>
    <row spans="1:13" r="52">
      <c t="s" r="A52" s="4">
        <v>336</v>
      </c>
      <c t="n" r="D52" s="9">
        <v>0.1</v>
      </c>
    </row>
    <row spans="1:13" r="53">
      <c t="s" r="A53" s="4">
        <v>337</v>
      </c>
    </row>
    <row spans="1:13" r="54">
      <c t="s" r="A54" s="4">
        <v>336</v>
      </c>
      <c t="n" r="D54" s="9">
        <v>0.15</v>
      </c>
    </row>
    <row spans="1:13" r="55">
      <c t="s" r="A55" s="4">
        <v>196</v>
      </c>
    </row>
    <row spans="1:13" r="56">
      <c t="s" r="A56" s="4">
        <v>64</v>
      </c>
      <c t="n" r="J56" s="6">
        <v>690000000</v>
      </c>
    </row>
    <row spans="1:13" r="57">
      <c t="s" r="A57" s="4">
        <v>60</v>
      </c>
      <c t="n" r="J57" s="6">
        <v>10000000</v>
      </c>
    </row>
    <row spans="1:13" r="58">
      <c t="s" r="A58" s="4">
        <v>338</v>
      </c>
      <c t="n" r="J58" s="6">
        <v>700000000</v>
      </c>
    </row>
    <row spans="1:13" r="59">
      <c t="s" r="A59" s="4">
        <v>339</v>
      </c>
      <c t="n" r="J59" s="6">
        <v>3000000000</v>
      </c>
    </row>
    <row spans="1:13" r="60">
      <c t="s" r="A60" s="4">
        <v>333</v>
      </c>
      <c t="n" r="C60" s="6">
        <v>50645600</v>
      </c>
    </row>
    <row spans="1:13" r="61">
      <c t="s" r="A61" s="4">
        <v>223</v>
      </c>
    </row>
    <row spans="1:13" r="62">
      <c t="s" r="A62" s="4">
        <v>333</v>
      </c>
      <c t="n" r="B62" s="6">
        <v>2500000</v>
      </c>
    </row>
    <row spans="1:13" r="63">
      <c t="s" r="A63" s="4">
        <v>334</v>
      </c>
      <c t="n" r="B63" s="7">
        <v>6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r="A1" s="1">
        <v>340</v>
      </c>
      <c t="s" r="B1" s="2">
        <v>1</v>
      </c>
    </row>
    <row spans="1:2" r="2">
      <c t="s" r="B2" s="2">
        <v>341</v>
      </c>
    </row>
    <row spans="1:2" r="3">
      <c t="s" r="A3" s="3">
        <v>146</v>
      </c>
    </row>
    <row spans="1:2" r="4">
      <c t="s" r="A4" s="4">
        <v>342</v>
      </c>
      <c t="n" r="B4" s="7">
        <v>2741583</v>
      </c>
    </row>
    <row spans="1:2" r="5">
      <c t="s" r="A5" s="4">
        <v>343</v>
      </c>
      <c t="n" r="B5" s="6">
        <v>2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s" r="B4" s="4">
        <v>39</v>
      </c>
      <c t="s" r="C4" s="4">
        <v>39</v>
      </c>
      <c t="s" r="D4" s="4">
        <v>39</v>
      </c>
      <c t="s" r="E4" s="4">
        <v>39</v>
      </c>
    </row>
    <row spans="1:5" r="5">
      <c t="s" r="A5" s="3">
        <v>72</v>
      </c>
    </row>
    <row spans="1:5" r="6">
      <c t="s" r="A6" s="4">
        <v>73</v>
      </c>
      <c t="n" r="B6" s="6">
        <v>188333</v>
      </c>
      <c t="n" r="C6" s="6">
        <v>141823</v>
      </c>
      <c t="n" r="D6" s="6">
        <v>300659</v>
      </c>
      <c t="n" r="E6" s="6">
        <v>251839</v>
      </c>
    </row>
    <row spans="1:5" r="7">
      <c t="s" r="A7" s="4">
        <v>74</v>
      </c>
      <c t="n" r="B7" s="6">
        <v>28465</v>
      </c>
      <c t="n" r="C7" s="6">
        <v>28466</v>
      </c>
      <c t="n" r="D7" s="6">
        <v>56931</v>
      </c>
      <c t="n" r="E7" s="6">
        <v>59032</v>
      </c>
    </row>
    <row spans="1:5" r="8">
      <c t="s" r="A8" s="4">
        <v>75</v>
      </c>
      <c t="n" r="B8" s="6">
        <v>216798</v>
      </c>
      <c t="n" r="C8" s="6">
        <v>170289</v>
      </c>
      <c t="n" r="D8" s="6">
        <v>357590</v>
      </c>
      <c t="n" r="E8" s="6">
        <v>310871</v>
      </c>
    </row>
    <row spans="1:5" r="9">
      <c t="s" r="A9" s="4">
        <v>76</v>
      </c>
      <c t="n" r="B9" s="6">
        <v>-216798</v>
      </c>
      <c t="n" r="C9" s="6">
        <v>-170289</v>
      </c>
      <c t="n" r="D9" s="6">
        <v>-357590</v>
      </c>
      <c t="n" r="E9" s="6">
        <v>-310871</v>
      </c>
    </row>
    <row spans="1:5" r="10">
      <c t="s" r="A10" s="3">
        <v>77</v>
      </c>
    </row>
    <row spans="1:5" r="11">
      <c t="s" r="A11" s="4">
        <v>78</v>
      </c>
      <c t="n" r="B11" s="6">
        <v>-1185</v>
      </c>
      <c t="n" r="C11" s="6">
        <v>-17165</v>
      </c>
      <c t="n" r="D11" s="6">
        <v>-2712</v>
      </c>
      <c t="n" r="E11" s="6">
        <v>-34528</v>
      </c>
    </row>
    <row spans="1:5" r="12">
      <c t="s" r="A12" s="4">
        <v>79</v>
      </c>
      <c t="n" r="B12" s="6">
        <v>-36496</v>
      </c>
      <c t="s" r="C12" s="4">
        <v>39</v>
      </c>
      <c t="n" r="D12" s="6">
        <v>-36496</v>
      </c>
      <c t="s" r="E12" s="4">
        <v>39</v>
      </c>
    </row>
    <row spans="1:5" r="13">
      <c t="s" r="A13" s="4">
        <v>80</v>
      </c>
      <c t="n" r="B13" s="6">
        <v>-37681</v>
      </c>
      <c t="n" r="C13" s="6">
        <v>-17165</v>
      </c>
      <c t="n" r="D13" s="6">
        <v>-39208</v>
      </c>
      <c t="n" r="E13" s="6">
        <v>-34528</v>
      </c>
    </row>
    <row spans="1:5" r="14">
      <c t="s" r="A14" s="4">
        <v>81</v>
      </c>
      <c t="n" r="B14" s="6">
        <v>-254479</v>
      </c>
      <c t="n" r="C14" s="6">
        <v>-187454</v>
      </c>
      <c t="n" r="D14" s="6">
        <v>-396798</v>
      </c>
      <c t="n" r="E14" s="6">
        <v>-345399</v>
      </c>
    </row>
    <row spans="1:5" r="15">
      <c t="s" r="A15" s="4">
        <v>82</v>
      </c>
      <c t="s" r="B15" s="4">
        <v>39</v>
      </c>
      <c t="s" r="C15" s="4">
        <v>39</v>
      </c>
      <c t="s" r="D15" s="4">
        <v>39</v>
      </c>
      <c t="s" r="E15" s="4">
        <v>39</v>
      </c>
    </row>
    <row spans="1:5" r="16">
      <c t="s" r="A16" s="4">
        <v>83</v>
      </c>
      <c t="n" r="B16" s="7">
        <v>-254479</v>
      </c>
      <c t="n" r="C16" s="7">
        <v>-187454</v>
      </c>
      <c t="n" r="D16" s="7">
        <v>-396798</v>
      </c>
      <c t="n" r="E16" s="7">
        <v>-345399</v>
      </c>
    </row>
    <row spans="1:5" r="17">
      <c t="s" r="A17" s="3">
        <v>84</v>
      </c>
    </row>
    <row spans="1:5" r="18">
      <c t="s" r="A18" s="4">
        <v>85</v>
      </c>
      <c t="n" r="B18" s="7">
        <v>0</v>
      </c>
      <c t="n" r="C18" s="7">
        <v>0</v>
      </c>
      <c t="n" r="D18" s="9">
        <v>-0.01</v>
      </c>
      <c t="n" r="E18" s="7">
        <v>0</v>
      </c>
    </row>
    <row spans="1:5" r="19">
      <c t="s" r="A19" s="3">
        <v>86</v>
      </c>
    </row>
    <row spans="1:5" r="20">
      <c t="s" r="A20" s="4">
        <v>87</v>
      </c>
      <c t="n" r="B20" s="6">
        <v>85079933</v>
      </c>
      <c t="n" r="C20" s="6">
        <v>76811284</v>
      </c>
      <c t="n" r="D20" s="6">
        <v>83285136</v>
      </c>
      <c t="n" r="E20" s="6">
        <v>75985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29"/>
    <col customWidth="1" max="3" min="3" width="15"/>
  </cols>
  <sheetData>
    <row spans="1:3" r="1">
      <c t="s" r="A1" s="1">
        <v>344</v>
      </c>
      <c t="s" r="B1" s="2">
        <v>345</v>
      </c>
      <c t="s" r="C1" s="2">
        <v>346</v>
      </c>
    </row>
    <row spans="1:3" r="2">
      <c t="s" r="A2" s="4">
        <v>347</v>
      </c>
      <c t="n" r="C2" s="6">
        <v>27</v>
      </c>
    </row>
    <row spans="1:3" r="3">
      <c t="s" r="A3" s="4">
        <v>348</v>
      </c>
    </row>
    <row spans="1:3" r="4">
      <c t="s" r="A4" s="4">
        <v>349</v>
      </c>
      <c t="n" r="B4" s="6">
        <v>136</v>
      </c>
    </row>
    <row spans="1:3" r="5">
      <c t="s" r="A5" s="4">
        <v>350</v>
      </c>
      <c t="s" r="B5" s="4">
        <v>351</v>
      </c>
    </row>
    <row spans="1:3" r="6">
      <c t="s" r="A6" s="4">
        <v>352</v>
      </c>
      <c t="s" r="B6" s="4">
        <v>351</v>
      </c>
    </row>
    <row spans="1:3" r="7">
      <c t="s" r="A7" s="4">
        <v>353</v>
      </c>
      <c t="n" r="B7" s="7">
        <v>1000</v>
      </c>
    </row>
    <row spans="1:3" r="8">
      <c t="s" r="A8" s="4">
        <v>354</v>
      </c>
      <c t="n" r="B8" s="6">
        <v>50</v>
      </c>
    </row>
    <row spans="1:3" r="9">
      <c t="s" r="A9" s="4">
        <v>355</v>
      </c>
      <c t="n" r="B9" s="6">
        <v>103</v>
      </c>
    </row>
    <row spans="1:3" r="10">
      <c t="s" r="A10" s="4">
        <v>356</v>
      </c>
      <c t="s" r="B10" s="4">
        <v>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7"/>
  </cols>
  <sheetData>
    <row spans="1:2" r="1">
      <c t="s" r="A1" s="1">
        <v>358</v>
      </c>
      <c t="s" r="B1" s="2">
        <v>359</v>
      </c>
    </row>
    <row spans="1:2" r="2">
      <c t="s" r="A2" s="4">
        <v>360</v>
      </c>
      <c t="n" r="B2" s="7">
        <v>5000</v>
      </c>
    </row>
    <row spans="1:2" r="3">
      <c t="s" r="A3" s="4">
        <v>361</v>
      </c>
      <c t="n" r="B3" s="6">
        <v>714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8</v>
      </c>
      <c t="s" r="B1" s="2">
        <v>1</v>
      </c>
    </row>
    <row spans="1:3" r="2">
      <c t="s" r="B2" s="2">
        <v>2</v>
      </c>
      <c t="s" r="C2" s="2">
        <v>69</v>
      </c>
    </row>
    <row spans="1:3" r="3">
      <c t="s" r="A3" s="3">
        <v>89</v>
      </c>
    </row>
    <row spans="1:3" r="4">
      <c t="s" r="A4" s="4">
        <v>83</v>
      </c>
      <c t="n" r="B4" s="7">
        <v>-396798</v>
      </c>
      <c t="n" r="C4" s="7">
        <v>-345399</v>
      </c>
    </row>
    <row spans="1:3" r="5">
      <c t="s" r="A5" s="3">
        <v>90</v>
      </c>
    </row>
    <row spans="1:3" r="6">
      <c t="s" r="A6" s="4">
        <v>91</v>
      </c>
      <c t="n" r="B6" s="6">
        <v>1924</v>
      </c>
      <c t="n" r="C6" s="6">
        <v>1924</v>
      </c>
    </row>
    <row spans="1:3" r="7">
      <c t="s" r="A7" s="4">
        <v>92</v>
      </c>
      <c t="n" r="B7" s="6">
        <v>3906</v>
      </c>
      <c t="s" r="C7" s="4">
        <v>39</v>
      </c>
    </row>
    <row spans="1:3" r="8">
      <c t="s" r="A8" s="4">
        <v>93</v>
      </c>
      <c t="s" r="B8" s="4">
        <v>39</v>
      </c>
      <c t="n" r="C8" s="6">
        <v>32559</v>
      </c>
    </row>
    <row spans="1:3" r="9">
      <c t="s" r="A9" s="4">
        <v>74</v>
      </c>
      <c t="n" r="B9" s="6">
        <v>56931</v>
      </c>
      <c t="n" r="C9" s="6">
        <v>59032</v>
      </c>
    </row>
    <row spans="1:3" r="10">
      <c t="s" r="A10" s="4">
        <v>94</v>
      </c>
      <c t="n" r="B10" s="6">
        <v>178820</v>
      </c>
      <c t="n" r="C10" s="6">
        <v>2548</v>
      </c>
    </row>
    <row spans="1:3" r="11">
      <c t="s" r="A11" s="4">
        <v>79</v>
      </c>
      <c t="n" r="B11" s="6">
        <v>36496</v>
      </c>
      <c t="s" r="C11" s="4">
        <v>39</v>
      </c>
    </row>
    <row spans="1:3" r="12">
      <c t="s" r="A12" s="3">
        <v>95</v>
      </c>
    </row>
    <row spans="1:3" r="13">
      <c t="s" r="A13" s="4">
        <v>96</v>
      </c>
      <c t="s" r="B13" s="4">
        <v>39</v>
      </c>
      <c t="n" r="C13" s="6">
        <v>-18000</v>
      </c>
    </row>
    <row spans="1:3" r="14">
      <c t="s" r="A14" s="4">
        <v>42</v>
      </c>
      <c t="n" r="B14" s="6">
        <v>-14364</v>
      </c>
      <c t="n" r="C14" s="6">
        <v>14669</v>
      </c>
    </row>
    <row spans="1:3" r="15">
      <c t="s" r="A15" s="4">
        <v>97</v>
      </c>
      <c t="n" r="B15" s="6">
        <v>23833</v>
      </c>
      <c t="n" r="C15" s="6">
        <v>13925</v>
      </c>
    </row>
    <row spans="1:3" r="16">
      <c t="s" r="A16" s="4">
        <v>98</v>
      </c>
      <c t="n" r="B16" s="6">
        <v>-109252</v>
      </c>
      <c t="n" r="C16" s="6">
        <v>-238742</v>
      </c>
    </row>
    <row spans="1:3" r="17">
      <c t="s" r="A17" s="3">
        <v>99</v>
      </c>
    </row>
    <row spans="1:3" r="18">
      <c t="s" r="A18" s="4">
        <v>100</v>
      </c>
      <c t="s" r="B18" s="4">
        <v>39</v>
      </c>
      <c t="n" r="C18" s="6">
        <v>3500</v>
      </c>
    </row>
    <row spans="1:3" r="19">
      <c t="s" r="A19" s="4">
        <v>101</v>
      </c>
      <c t="s" r="B19" s="4">
        <v>39</v>
      </c>
      <c t="n" r="C19" s="6">
        <v>-6500</v>
      </c>
    </row>
    <row spans="1:3" r="20">
      <c t="s" r="A20" s="4">
        <v>102</v>
      </c>
      <c t="n" r="B20" s="6">
        <v>58475</v>
      </c>
      <c t="n" r="C20" s="6">
        <v>9000</v>
      </c>
    </row>
    <row spans="1:3" r="21">
      <c t="s" r="A21" s="4">
        <v>103</v>
      </c>
      <c t="n" r="B21" s="6">
        <v>-7000</v>
      </c>
      <c t="s" r="C21" s="4">
        <v>39</v>
      </c>
    </row>
    <row spans="1:3" r="22">
      <c t="s" r="A22" s="4">
        <v>104</v>
      </c>
      <c t="n" r="B22" s="6">
        <v>78000</v>
      </c>
      <c t="n" r="C22" s="6">
        <v>233600</v>
      </c>
    </row>
    <row spans="1:3" r="23">
      <c t="s" r="A23" s="4">
        <v>105</v>
      </c>
      <c t="n" r="B23" s="6">
        <v>5000</v>
      </c>
      <c t="s" r="C23" s="4">
        <v>39</v>
      </c>
    </row>
    <row spans="1:3" r="24">
      <c t="s" r="A24" s="4">
        <v>106</v>
      </c>
      <c t="n" r="B24" s="6">
        <v>134475</v>
      </c>
      <c t="n" r="C24" s="6">
        <v>239600</v>
      </c>
    </row>
    <row spans="1:3" r="25">
      <c t="s" r="A25" s="4">
        <v>107</v>
      </c>
      <c t="n" r="B25" s="6">
        <v>25223</v>
      </c>
      <c t="n" r="C25" s="6">
        <v>858</v>
      </c>
    </row>
    <row spans="1:3" r="26">
      <c t="s" r="A26" s="4">
        <v>108</v>
      </c>
      <c t="n" r="B26" s="6">
        <v>1379</v>
      </c>
      <c t="n" r="C26" s="6">
        <v>2092</v>
      </c>
    </row>
    <row spans="1:3" r="27">
      <c t="s" r="A27" s="4">
        <v>109</v>
      </c>
      <c t="n" r="B27" s="6">
        <v>26602</v>
      </c>
      <c t="n" r="C27" s="6">
        <v>2950</v>
      </c>
    </row>
    <row spans="1:3" r="28">
      <c t="s" r="A28" s="3">
        <v>110</v>
      </c>
    </row>
    <row spans="1:3" r="29">
      <c t="s" r="A29" s="4">
        <v>111</v>
      </c>
      <c t="s" r="B29" s="4">
        <v>39</v>
      </c>
      <c t="s" r="C29" s="4">
        <v>39</v>
      </c>
    </row>
    <row spans="1:3" r="30">
      <c t="s" r="A30" s="4">
        <v>112</v>
      </c>
      <c t="s" r="B30" s="4">
        <v>39</v>
      </c>
      <c t="s" r="C30" s="4">
        <v>39</v>
      </c>
    </row>
    <row spans="1:3" r="31">
      <c t="s" r="A31" s="3">
        <v>113</v>
      </c>
    </row>
    <row spans="1:3" r="32">
      <c t="s" r="A32" s="4">
        <v>114</v>
      </c>
      <c t="n" r="B32" s="6">
        <v>7542</v>
      </c>
      <c t="s" r="C32" s="4">
        <v>39</v>
      </c>
    </row>
    <row spans="1:3" r="33">
      <c t="s" r="A33" s="4">
        <v>115</v>
      </c>
      <c t="n" r="B33" s="6">
        <v>119975</v>
      </c>
      <c t="s" r="C33" s="4">
        <v>39</v>
      </c>
    </row>
    <row spans="1:3" r="34">
      <c t="s" r="A34" s="4">
        <v>116</v>
      </c>
      <c t="n" r="B34" s="6">
        <v>43566</v>
      </c>
      <c t="s" r="C34" s="4">
        <v>39</v>
      </c>
    </row>
    <row spans="1:3" r="35">
      <c t="s" r="A35" s="4">
        <v>117</v>
      </c>
      <c t="n" r="B35" s="7">
        <v>625000</v>
      </c>
      <c t="s" r="C35" s="4">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19</v>
      </c>
    </row>
    <row spans="1:2" r="4">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6</v>
      </c>
      <c t="s" r="B1" s="2">
        <v>1</v>
      </c>
    </row>
    <row spans="1:2" r="2">
      <c t="s" r="B2" s="2">
        <v>2</v>
      </c>
    </row>
    <row spans="1:2" r="3">
      <c t="s" r="A3" s="3">
        <v>126</v>
      </c>
    </row>
    <row spans="1:2" r="4">
      <c t="s" r="A4" s="4">
        <v>9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S OF CASH</vt:lpstr>
      <vt:lpstr>Nature of Operations and Basis </vt:lpstr>
      <vt:lpstr>Going Concern</vt:lpstr>
      <vt:lpstr>Significant Accounting Policies</vt:lpstr>
      <vt:lpstr>Inventory</vt:lpstr>
      <vt:lpstr>Property and Equipment</vt:lpstr>
      <vt:lpstr>Timber Rights</vt:lpstr>
      <vt:lpstr>Due from_to Related Parties</vt:lpstr>
      <vt:lpstr>Notes Payable</vt:lpstr>
      <vt:lpstr>Convertible Note</vt:lpstr>
      <vt:lpstr>Stockholders' Equity</vt:lpstr>
      <vt:lpstr>Income Taxes</vt:lpstr>
      <vt:lpstr>Commitments and Contingencies</vt:lpstr>
      <vt:lpstr>Subsequent Events</vt:lpstr>
      <vt:lpstr>Significant Accounting Polici19</vt:lpstr>
      <vt:lpstr>Inventory (Tables)</vt:lpstr>
      <vt:lpstr>Property and Equipment (Tables)</vt:lpstr>
      <vt:lpstr>Due from_to Related Parties (Ta</vt:lpstr>
      <vt:lpstr>Notes Payable (Tables)</vt:lpstr>
      <vt:lpstr>Stockholders' Equity (Tables)</vt:lpstr>
      <vt:lpstr>Nature of Operations and Basi25</vt:lpstr>
      <vt:lpstr>Significant Accounting Polici26</vt:lpstr>
      <vt:lpstr>Inventory (Details)</vt:lpstr>
      <vt:lpstr>Property and Equipment (Details</vt:lpstr>
      <vt:lpstr>Property and Equipment (Detai29</vt:lpstr>
      <vt:lpstr>Timber Rights (Details Narrativ</vt:lpstr>
      <vt:lpstr>Due from_to Related Parties (De</vt:lpstr>
      <vt:lpstr>Due from_to Related Parties (32</vt:lpstr>
      <vt:lpstr>Notes Payable (Details)</vt:lpstr>
      <vt:lpstr>Notes Payable (Details Narrativ</vt:lpstr>
      <vt:lpstr>Convertible Note (Details Narra</vt:lpstr>
      <vt:lpstr>Stockholders' Equity (Details)</vt:lpstr>
      <vt:lpstr>Stockholders' Equity (Details 1</vt:lpstr>
      <vt:lpstr>Stockholders' Equity (Details N</vt:lpstr>
      <vt:lpstr>Income Taxes (Details Narrativ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37:04Z</dcterms:created>
  <dcterms:modified xmlns:dcterms="http://purl.org/dc/terms/" xmlns:xsi="http://www.w3.org/2001/XMLSchema-instance" xsi:type="dcterms:W3CDTF">2016-11-21T14:37:04Z</dcterms:modified>
  <dc:title xmlns:dc="http://purl.org/dc/elements/1.1/">Untitled</dc:title>
  <dc:description xmlns:dc="http://purl.org/dc/elements/1.1/"/>
  <dc:subject xmlns:dc="http://purl.org/dc/elements/1.1/"/>
  <cp:keywords/>
  <cp:category/>
</cp:coreProperties>
</file>